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and Basis of" sheetId="6" state="visible" r:id="rId6"/>
    <sheet xmlns:r="http://schemas.openxmlformats.org/officeDocument/2006/relationships" name="Going Concern" sheetId="7" state="visible" r:id="rId7"/>
    <sheet xmlns:r="http://schemas.openxmlformats.org/officeDocument/2006/relationships" name="Business Combination"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Goodwill and Intangible Assets" sheetId="11" state="visible" r:id="rId11"/>
    <sheet xmlns:r="http://schemas.openxmlformats.org/officeDocument/2006/relationships" name="Notes Payable" sheetId="12" state="visible" r:id="rId12"/>
    <sheet xmlns:r="http://schemas.openxmlformats.org/officeDocument/2006/relationships" name="Accrued Expenses and Other Curr"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Contingencies" sheetId="16" state="visible" r:id="rId16"/>
    <sheet xmlns:r="http://schemas.openxmlformats.org/officeDocument/2006/relationships" name="Summary of Significant Accoun17" sheetId="17" state="visible" r:id="rId17"/>
    <sheet xmlns:r="http://schemas.openxmlformats.org/officeDocument/2006/relationships" name="Business Combination (Tables)" sheetId="18" state="visible" r:id="rId18"/>
    <sheet xmlns:r="http://schemas.openxmlformats.org/officeDocument/2006/relationships" name="Net Loss Per Share (Tables)" sheetId="19" state="visible" r:id="rId19"/>
    <sheet xmlns:r="http://schemas.openxmlformats.org/officeDocument/2006/relationships" name="Goodwill and Intangible Assets " sheetId="20" state="visible" r:id="rId20"/>
    <sheet xmlns:r="http://schemas.openxmlformats.org/officeDocument/2006/relationships" name="Accrued Expenses and Other Cu21" sheetId="21" state="visible" r:id="rId21"/>
    <sheet xmlns:r="http://schemas.openxmlformats.org/officeDocument/2006/relationships" name="Warrants (Tables)" sheetId="22" state="visible" r:id="rId22"/>
    <sheet xmlns:r="http://schemas.openxmlformats.org/officeDocument/2006/relationships" name="Stock-Based Compensation (Table" sheetId="23" state="visible" r:id="rId23"/>
    <sheet xmlns:r="http://schemas.openxmlformats.org/officeDocument/2006/relationships" name="Nature of Business and Basis 24" sheetId="24" state="visible" r:id="rId24"/>
    <sheet xmlns:r="http://schemas.openxmlformats.org/officeDocument/2006/relationships" name="Going Concern - Additional Info" sheetId="25" state="visible" r:id="rId25"/>
    <sheet xmlns:r="http://schemas.openxmlformats.org/officeDocument/2006/relationships" name="Business Combination - Addition" sheetId="26" state="visible" r:id="rId26"/>
    <sheet xmlns:r="http://schemas.openxmlformats.org/officeDocument/2006/relationships" name="Business Combination - Schedule" sheetId="27" state="visible" r:id="rId27"/>
    <sheet xmlns:r="http://schemas.openxmlformats.org/officeDocument/2006/relationships" name="Business Combination - Schedu28" sheetId="28" state="visible" r:id="rId28"/>
    <sheet xmlns:r="http://schemas.openxmlformats.org/officeDocument/2006/relationships" name="Business Combination - Summary " sheetId="29" state="visible" r:id="rId29"/>
    <sheet xmlns:r="http://schemas.openxmlformats.org/officeDocument/2006/relationships" name="Summary of Significant Accoun30" sheetId="30" state="visible" r:id="rId30"/>
    <sheet xmlns:r="http://schemas.openxmlformats.org/officeDocument/2006/relationships" name="Net Loss Per Share - Schedule o" sheetId="31" state="visible" r:id="rId31"/>
    <sheet xmlns:r="http://schemas.openxmlformats.org/officeDocument/2006/relationships" name="Net Loss Per Share - Schedule32"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Notes Payable - Additional Info" sheetId="37" state="visible" r:id="rId37"/>
    <sheet xmlns:r="http://schemas.openxmlformats.org/officeDocument/2006/relationships" name="Accrued Expenses and Other Cu38" sheetId="38" state="visible" r:id="rId38"/>
    <sheet xmlns:r="http://schemas.openxmlformats.org/officeDocument/2006/relationships" name="Warrants - Summary of Warrant A" sheetId="39" state="visible" r:id="rId39"/>
    <sheet xmlns:r="http://schemas.openxmlformats.org/officeDocument/2006/relationships" name="Warrants - Additional Informati" sheetId="40" state="visible" r:id="rId40"/>
    <sheet xmlns:r="http://schemas.openxmlformats.org/officeDocument/2006/relationships" name="Warrants - Summary of Fair Valu" sheetId="41" state="visible" r:id="rId41"/>
    <sheet xmlns:r="http://schemas.openxmlformats.org/officeDocument/2006/relationships" name="Stock-Based Compensation - Addi" sheetId="42" state="visible" r:id="rId42"/>
    <sheet xmlns:r="http://schemas.openxmlformats.org/officeDocument/2006/relationships" name="Stock-Based Compensation - Sche" sheetId="43" state="visible" r:id="rId43"/>
    <sheet xmlns:r="http://schemas.openxmlformats.org/officeDocument/2006/relationships" name="Stock-Based Compensation - Sc44" sheetId="44" state="visible" r:id="rId44"/>
  </sheets>
  <definedNames/>
  <calcPr calcId="124519" fullCalcOnLoad="1"/>
</workbook>
</file>

<file path=xl/sharedStrings.xml><?xml version="1.0" encoding="utf-8"?>
<sst xmlns="http://schemas.openxmlformats.org/spreadsheetml/2006/main" uniqueCount="448">
  <si>
    <t>Document and Entity Information - shares</t>
  </si>
  <si>
    <t>6 Months Ended</t>
  </si>
  <si>
    <t>Jun. 30, 2017</t>
  </si>
  <si>
    <t>Aug. 0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ALT</t>
  </si>
  <si>
    <t>Entity Registrant Name</t>
  </si>
  <si>
    <t>ALTIMMUNE, INC.</t>
  </si>
  <si>
    <t>Entity Central Index Key</t>
  </si>
  <si>
    <t>Current Fiscal Year End Date</t>
  </si>
  <si>
    <t>--12-31</t>
  </si>
  <si>
    <t>Entity Filer Category</t>
  </si>
  <si>
    <t>Smaller Reporting Accelerated Filer</t>
  </si>
  <si>
    <t>Entity Common Stock, Shares Outstanding</t>
  </si>
  <si>
    <t>Condensed Consolidated Balance Sheets - USD ($)</t>
  </si>
  <si>
    <t>Dec. 31, 2016</t>
  </si>
  <si>
    <t>Current assets:</t>
  </si>
  <si>
    <t>Cash and cash equivalents</t>
  </si>
  <si>
    <t>Restricted cash</t>
  </si>
  <si>
    <t>Accounts receivable</t>
  </si>
  <si>
    <t>Prepaid expenses and other current assets</t>
  </si>
  <si>
    <t>Tax refund receivable</t>
  </si>
  <si>
    <t>Total current assets</t>
  </si>
  <si>
    <t>Property and equipment, net</t>
  </si>
  <si>
    <t>Intangible assets, net</t>
  </si>
  <si>
    <t>Other assets</t>
  </si>
  <si>
    <t>Goodwill</t>
  </si>
  <si>
    <t>Total assets</t>
  </si>
  <si>
    <t>Current liabilities:</t>
  </si>
  <si>
    <t>Notes payable</t>
  </si>
  <si>
    <t>Accounts payable</t>
  </si>
  <si>
    <t>Accrued expenses and other current liabilities</t>
  </si>
  <si>
    <t>Current portion of deferred revenue</t>
  </si>
  <si>
    <t>Current portion of deferred rent</t>
  </si>
  <si>
    <t>Total current liabilities</t>
  </si>
  <si>
    <t>Unvested restricted stock liability</t>
  </si>
  <si>
    <t>Long-term debt</t>
  </si>
  <si>
    <t>Deferred revenue, long-term portion</t>
  </si>
  <si>
    <t>Deferred rent, long-term portion</t>
  </si>
  <si>
    <t>Deferred tax liability</t>
  </si>
  <si>
    <t>Other long-term liability</t>
  </si>
  <si>
    <t>Total liabilities</t>
  </si>
  <si>
    <t>Contingencies</t>
  </si>
  <si>
    <t xml:space="preserve"> </t>
  </si>
  <si>
    <t>Stockholders' equity:</t>
  </si>
  <si>
    <t>Common stock, $0.0001 par value; 100,000,000 shares authorized; 15,452,579 and 6,986,780 shares issued; 15,424,891 and 6,917,204 shares outstanding at June 30, 2017 and December 31, 2016, respectively</t>
  </si>
  <si>
    <t>Additional paid-in capital</t>
  </si>
  <si>
    <t>Accumulated deficit</t>
  </si>
  <si>
    <t>Accumulated other comprehensive loss - foreign currency translation adjustments</t>
  </si>
  <si>
    <t>Total stockholders' equity</t>
  </si>
  <si>
    <t>Total liabilities and stockholders' equity</t>
  </si>
  <si>
    <t>Series B Preferred Stock [Member]</t>
  </si>
  <si>
    <t>Series B convertible preferred stock; $0.01 par value; 599,285 shares authorized; zero and 599,285 shares issued and outstanding at June 30, 2017 and December 31, 2016, respectively</t>
  </si>
  <si>
    <t>Condensed Consolidated Balance Sheets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densed Consolidated Statements of Operations and Comprehensive Loss - USD ($)</t>
  </si>
  <si>
    <t>3 Months Ended</t>
  </si>
  <si>
    <t>Jun. 30, 2016</t>
  </si>
  <si>
    <t>Income Statement [Abstract]</t>
  </si>
  <si>
    <t>License revenue</t>
  </si>
  <si>
    <t>Research grants and contracts</t>
  </si>
  <si>
    <t>Total revenue and grants and contracts</t>
  </si>
  <si>
    <t>Operating expenses</t>
  </si>
  <si>
    <t>Research and development</t>
  </si>
  <si>
    <t>General and administrative</t>
  </si>
  <si>
    <t>Total operating expenses</t>
  </si>
  <si>
    <t>Loss from operations</t>
  </si>
  <si>
    <t>Other expense:</t>
  </si>
  <si>
    <t>Interest expense</t>
  </si>
  <si>
    <t>Interest income</t>
  </si>
  <si>
    <t>Other income (expenses)</t>
  </si>
  <si>
    <t>Total other expense, net</t>
  </si>
  <si>
    <t>Net loss before income tax benefit</t>
  </si>
  <si>
    <t>Income tax benefit</t>
  </si>
  <si>
    <t>Net loss</t>
  </si>
  <si>
    <t>Other comprehensive income (loss) - foreign currency translation adjustments</t>
  </si>
  <si>
    <t>Total comprehensive loss</t>
  </si>
  <si>
    <t>Accumulated dividends on preferred stock prior to conversion to common stock</t>
  </si>
  <si>
    <t>Net loss attributed to common stockholders</t>
  </si>
  <si>
    <t>Weighted-average common shares outstanding, basic and diluted</t>
  </si>
  <si>
    <t>Net loss per share attributed to common stockholders, basic and diluted</t>
  </si>
  <si>
    <t>Condensed Consolidated Statements of Cash Flows - USD ($)</t>
  </si>
  <si>
    <t>CASH FLOWS FROM OPERATING ACTIVITIES:</t>
  </si>
  <si>
    <t>Adjustments to reconcile net loss to net cash used in operating activities:</t>
  </si>
  <si>
    <t>Stock-based compensation</t>
  </si>
  <si>
    <t>Depreciation</t>
  </si>
  <si>
    <t>Amortization</t>
  </si>
  <si>
    <t>Debt discount and deferred financing cost accretion</t>
  </si>
  <si>
    <t>Loss on disposal of property and equipment</t>
  </si>
  <si>
    <t>Changes in operating assets and liabilities:</t>
  </si>
  <si>
    <t>Deferred revenue</t>
  </si>
  <si>
    <t>Deferred rent</t>
  </si>
  <si>
    <t>Deferred taxes</t>
  </si>
  <si>
    <t>Net cash used in operating activities</t>
  </si>
  <si>
    <t>CASH FLOWS FROM INVESTING ACTIVITIES:</t>
  </si>
  <si>
    <t>Cash assumed in acquisition</t>
  </si>
  <si>
    <t>Refund of cash held in escrow</t>
  </si>
  <si>
    <t>Purchase of property and equipment</t>
  </si>
  <si>
    <t>Additions to intangible assets</t>
  </si>
  <si>
    <t>Net cash provided by (used in) investing activities</t>
  </si>
  <si>
    <t>CASH FLOWS FROM FINANCING ACTIVITIES:</t>
  </si>
  <si>
    <t>Repayments of notes payable</t>
  </si>
  <si>
    <t>Proceeds from issuance of convertible notes, net of issuance costs</t>
  </si>
  <si>
    <t>Payments of deferred offering costs</t>
  </si>
  <si>
    <t>Proceeds from issuance of preferred stock, net of issuance costs</t>
  </si>
  <si>
    <t>Proceeds from preferred stock subscription</t>
  </si>
  <si>
    <t>Proceeds from exercise of stock options</t>
  </si>
  <si>
    <t>Net cash provided by financing activities</t>
  </si>
  <si>
    <t>EFFECT OF EXCHANGE RATES ON CASH</t>
  </si>
  <si>
    <t>Net increase in cash and cash equivalents and restricted cash</t>
  </si>
  <si>
    <t>Cash and cash equivalents and restricted cash, beginning of period</t>
  </si>
  <si>
    <t>Cash and cash equivalents and restricted cash, end of period</t>
  </si>
  <si>
    <t>SUPPLEMENTAL CASH FLOW INFORMATION:</t>
  </si>
  <si>
    <t>Cash paid for interest</t>
  </si>
  <si>
    <t>SUPPLEMENTAL NON-CASH FINANCING ACTIVITIES:</t>
  </si>
  <si>
    <t>Accrued expenses and notes payable modified and replaced with convertible notes</t>
  </si>
  <si>
    <t>Common stock warrants issued in connection with convertible notes</t>
  </si>
  <si>
    <t>Preferred stock subscription reclassified as additional paid-in capital upon preferred stock issuance</t>
  </si>
  <si>
    <t>Nature of Business and Basis of Presentation</t>
  </si>
  <si>
    <t>Accounting Policies [Abstract]</t>
  </si>
  <si>
    <t>1. Nature of Business and Basis of Presentation
Altimmune, Inc., headquartered in Gaithersburg, Maryland, United
States, together with its subsidiaries (collectively,
“Altimmune”) is a clinical stage biopharmaceutical
company incorporated in 1997 under the laws of the State of
Delaware. Altimmune is focused on discovering and developing
immunotherapies and vaccines to address significant unmet medical
needs. Since its inception, Altimmune has devoted substantially all
of its efforts to business planning, research and development,
recruiting management and technical staff, and raising capital, and
has financed its operations through the issuance of common and
convertible preferred stock, long-term debt, and proceeds from
research grants and government contracts. Altimmune has not
generated any revenues from the sale of any products to date, and
there is no assurance of any future revenues from product
sales.
Pursuant to an Agreement and Plan of Merger and Reorganization (the
“Merger Agreement”) dated January 18, 2017,
PharmAthene, Inc. (“PharmAthene”), its wholly owned
acquisition subsidiaries Mustang Merger Sub Corp I Inc.
(“Merger Sub Corp”) and Mustang Merger Sub II LLC
(“Merger Sub LLC”) agreed to acquire 100% of the
outstanding capital stock of Altimmune in a reverse triangular
merger and reorganization pursuant to section 368(a) of the
Internal Revenue Code (the “Mergers”)(Note 3).
As a condition for the Mergers, in January 2017, prior to the
Mergers, Altimmune entered into a Convertible Promissory Note
Purchase Agreement (the “Note Agreement”) for the
private placement of $8.6 million of 6% convertible notes (the
“Notes”) (See Notes 1 and 7) to be issued in two
separate closings. The initial closing dated March 9, 2017
resulted in $3,150,630 of gross proceeds. The initial closing also
included $196,496 of certain existing outstanding notes payable and
$881,044 of certain accrued expenses that were modified and became
a component of the Notes on March 9, 2017. The second closing
of $5.0 million is conditioned upon certain events, but no
later than 135 days after the effective date of the Mergers. In
connection with the Notes, Altimmune issued warrants to purchase
49,776 shares of Altimmune’s common stock to certain
noteholders, with an exercise price of $0.01 per share. The
warrants are classified as permanent equity (see Note 9).
On May 4, 2017, Altimmune and PharmAthene closed the Mergers
in accordance with the terms of the Merger Agreement. Upon the
closing of the Mergers, (i) Merger Sub Corp merged with and
into Altimmune, with Altimmune remaining as the surviving
corporation; (ii) Altimmune then merged with and into Merger
Sub LLC, with Merger Sub LLC (renamed as “Altimmune
LLC”) remaining as the surviving entity; and
(iii) PharmAthene was renamed as “Altimmune, Inc.”
Upon closing of the Mergers, all equity instruments of Altimmune
were exchanged for shares of PharmAthene common stock (see Note 3).
Altimmune and PharmAthene and its subsidiaries are hereinafter
collectively referred to as the “Company” or
“we”.
The accompanying unaudited condensed consolidated financial
statements are prepared pursuant to the rules and regulations of
the U.S. Securities and Exchange Commission (“SEC”)
regarding interim financial reporting. Accordingly, they do not
include all of the information and disclosures required by
accounting principles generally accepted in the United States for
complete consolidated financial statements and should be read in
conjunction with Altimmune’s audited consolidated financial
statements for the year ended December 31, 2016 included in
the Registration Statement on Form S-4/A which was filed with the
Securities and Exchange Commission on March 31, 2017. In the
opinion of management, the Company has prepared the accompanying
unaudited condensed consolidated financial statements on the same
basis as our audited consolidated financial statements, and these
condensed consolidated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year 2017 or any future years or periods.
The unaudited condensed consolidated financial statements have been
prepared on the basis of continuity of operations, realization of
assets and the satisfaction of liabilities in the ordinary course
of business. The financial statements do not include any
adjustments relating to the recoverability and classification of
recorded assets and liabilities that might be necessary should the
Company be unable to continue as a going concern.</t>
  </si>
  <si>
    <t>Going Concern</t>
  </si>
  <si>
    <t>Organization, Consolidation and Presentation of Financial Statements [Abstract]</t>
  </si>
  <si>
    <t>2. Going Concern
The accompanying condensed consolidated financial statements have
been prepared assuming the Company will continue as a going
concern. We have experienced recurring losses in past years and
incurred a net loss of $7,689,164 and used $11,149,228 in cash to
fund operations during the six months ended June 30, 2017, and
had an accumulated deficit of $38,948,613 as of June 30, 2017. We
expect to incur additional losses in the future in connection with
our research and development activities. Since inception, we have
financed our activities principally from the issuance of equity and
debt securities and the receipt of proceeds from research grants
and government contracts.
The Company’s ability to continue as a going concern is
dependent upon our ability to raise additional debt and equity
capital. There can be no assurance that such capital will be
available in sufficient amounts or on terms acceptable to us. These
factors raise substantial doubt about our ability to continue as a
going concern. The accompanying condensed consolidated financial
statements do not include any adjustments relating to the
recoverability of the recorded assets or the classification of
liabilities that may be necessary should the Company be unable to
continue as a going concern.
As capital resources are consumed to fund our research and
development activities, we may not have sufficient capital to fund
our plan of operations. In order to address our capital needs,
including our planned clinical trials, in addition to the Note
Agreement and the private placement described in Notes 1 and 7, we
must continue to actively pursue additional equity or debt
financing.
Adequate financing opportunities might not be available to us, when
and if needed, on acceptable terms, or at all. If we are unable to
obtain additional financing in sufficient amounts or on acceptable
terms under such circumstances, our operating results and prospects
will be adversely affected.
As more fully described in Note 3, in January 2017, in connection
with the Mergers, Altimmune entered into the Note Agreement for the
private placement of $8.6 million of 6% convertible notes (the
“Notes”). The combination of the net proceeds from the
Notes, cash assumed from the Mergers, expected tax refunds,
committed financing, and revenue from our government sponsored
contracts will be insufficient to fund our operations and research
and development efforts for at least twelve months from the
expected issuance date of our June 2017 financial statements.</t>
  </si>
  <si>
    <t>Business Combination</t>
  </si>
  <si>
    <t>Business Combinations [Abstract]</t>
  </si>
  <si>
    <t xml:space="preserve">3. Business Combination
On May 4, 2017, we closed the Mergers with PharmAthene. In
accordance with the terms of the Merger Agreement, PharmAthene
issued 0.749106 (the “share exchange ratio”) of a share
of PharmaAthene common stock for each share of Altimmune’s
$0.0001 par value common stock (“common stock”)
outstanding as of the closing date. All historical share and per
share information including common and preferred stock, common
stock warrants, and stock options, has been retroactively adjusted
to reflect the impact of the share exchange ratio. In addition,
Altimmune’s stock options and warrants were also replaced
with options and warrants to purchase PharmAthene’s common
stock at the same exchange ratio of 0.749106 share. Immediately
prior to closing, 599,285 shares of Series B convertible preferred
stock (“preferred stock”) converted into Altimmune
common stock on a 1-for-1
Although PharmAthene was the issuer of the shares and considered
the legal acquirer in the Mergers, following the closing,
shareholders of Altimmune held 58.2% of the equity interest of the
combined entity and assumed control of the combined entity. As a
result, the transaction has been accounted for as a reverse merger,
with Altimmune considered the accounting acquirer, and the assets
and liabilities of PharmAthene have been recorded at their
estimated fair value. The unadjusted purchase price allocated to
PharmAthene’s assets and liabilities was estimated to be
$44,742,737 as of the closing date and consisted of the shares of
the combined company retained by PharmAthene shareholders, and the
estimated fair value of vested PharmAthene stock options and
warrants which remained outstanding as of the closing date. Also at
the closing, 7,569 outstanding unvested options of PharmAthene with
an estimated fair value of $15,173 remained subject to vesting and
service requirements. These unvested options will be recorded as
operating expense in future periods as the services are delivered
and the options vest.
Headquartered in Annapolis, Maryland, PharmAthene was incorporated
in Delaware in April 2005. PharmAthene was a biodefense company
engaged in Phase II clinical trials in developing a next generation
anthrax vaccine. The next generation vaccine is intended to have
more rapid time to protection, fewer doses for protection and less
stringent requirements for temperature controlled storage and
handling than the currently used vaccine. The Mergers enable the
combined company to become a fully integrated, commercially-focused
immunotherapeutics company with the ability to create more value
than either company could achieve individually. As a publicly
listed entity, the Mergers also provide the Company with additional
capital financing alternatives to support the combined
entity’s planned research and development activities.
In addition to the operating assets and liabilities of PharmAthene,
Altimmune also acquired PharmAthene’s tax attributes, which
primarily consisted of a tax refund receivable and approximately $1
million of net operating losses which were limited under Section
382 of the U.S. Internal Revenue Service and were fully reserved,
which begin to expire in 2023. We recorded a deferred tax liability
related to future tax benefits arising from an in-process research
and development asset (“IPR&amp;D”) acquired in the
Mergers. Goodwill generated from the Mergers is not expected to be
deductible for tax purposes.
For accounting purposes, the historical financial statements of
Altimmune have not been adjusted to reflect the Mergers, other than
adjustments to the capital structure of Altimmune to reflect the
historical capital structure of PharmAthene. No other adjustments
to Altimmune’s assets and liabilities have been made as a
result of the Mergers. In connection with the Mergers, Altimmune
incurred $1,673,695 of transaction costs, which have been expensed
as incurred in the accompanying condensed consolidated financial
statements.
The following table lists the various securities of PharmAthene
which were outstanding as of May 4, 2017 and whose rights and
obligations were assumed by Altimmune following the Mergers:
Outstanding PharmAthene common stock 6,883,498
Outstanding PharmAthene stock options 123,003
Outstanding PharmAthene stock warrants 4,658
Per share fair value of PharmAthene common stock $ 6.50
Weighted average per share fair value of PharmAthene stock
options $ 0.26
Per share fair value of PharmAthene stock warrants $ 0.01
Aggregate fair value of consideration $ 44,757,910
Less fair value of unvested common stock options (15,173 )
Total fair value of consideration $ 44,742,737
The allocation of the purchase consideration to the assets acquired
and liabilities assumed of PharmAthene in these financial
statements was preliminary and subject to change as management
gathers information regarding these items. The initial allocation
of the purchase consideration was as follows:
Cash and cash equivalents $ 13,684,535
Accounts receivable 1,124,462
Prepaid expenses and other current assets 597,172
Tax refund receivable 2,002,534
Property and equipment 75,779
IPR&amp;D 22,389,000
Goodwill 15,623,057
Total assets acquired 55,496,539
Accounts payable and accrued expenses (2,193,785 )
Deferred tax liability (8,560,017 )
Total liabilities assumed (10,753,802 )
Net assets acquired $ 44,742,737
We relied on significant level 3 unobservable inputs to estimate
the fair value of acquired IPR&amp;D assets using
management’s estimate of future revenue and expected
profitability of the products after taking into account an estimate
of future expenses necessary to bring the products to completion.
These projected cash flows were then discounted to their present
values using a discount rate of 23%, which was considered
commensurate with the risks and stages of development of the
products.
The operating activities of PharmAthene have been included in the
accompanying condensed consolidated financial statements from the
date of the Mergers. For the period from May 4, 2017 to
June 30, 2017, revenues and net loss of PharmAthene included
in the accompanying condensed consolidated financial statements
aggregated $427,522 and $447,914, respectively. The following
unaudited pro forma information for the six months ended
June 30, 2017 and 2016 gives effect to the acquisition of
PharmAthene as if the Mergers had occurred at the beginning of the
respective full annual reporting period:
Six Months Ended
June 30,
2017 2016
Revenue and grants and contracts $ 4,443,495 $ 4,367,824
Net (loss) income attributable to common stockholders $ (6,110,625 ) $ 3,077,774
Weighted average common shares outstanding, basic 15,119,716 14,166,825
Net (loss) income per share, basic $ (0.40 ) $ 0.22
Weighted average common shares outstanding, diluted 15,119,716 15,089,819
Net (loss) income per share, diluted $ (0.40 ) $ 0.20 </t>
  </si>
  <si>
    <t>Summary of Significant Accounting Policies</t>
  </si>
  <si>
    <t>4. Summary of Significant Accounting Policies
Segment information
Operating segments are identified as components of an enterprise
about which separate discrete financial information is available
for evaluation by the chief operating decision maker, our Chief
Executive Officer, in making decisions regarding resource
allocation and assessing performance. We view our operations and
manage our business in one operating segment, the research and
development of immunotherapies and vaccines.
Business combination
We use our best estimates and assumptions to accurately assign fair
value to the tangible and tax-related
Amounts paid for acquisitions are allocated to the assets acquired
and liabilities assumed based on their estimated fair values at the
date of acquisition. The Company allocates the purchase price in
excess of net tangible assets acquired to identifiable intangible
assets, including purchased IPR&amp;D assets. The fair value of
identifiable intangible assets is based on detailed valuations that
use information and assumptions provided by management. We allocate
any excess purchase price over the fair value of the net tangible
and intangible assets acquired to goodwill.
Our IPR&amp;D assets represent the estimated fair value as of the
acquisition date of substantive in-process
The valuation of IPR&amp;D assets is determined using the
discounted cash flow method. In determining the value of IPR&amp;D
assets, management considers, among other factors, the stage of
completion of the projects, the technological feasibility of the
projects, whether the projects have an alternative future use and
the estimated residual cash flows that could be generated from the
various projects and technologies over their respective projected
economic lives. The discount rate used is determined at the time of
acquisition and includes a rate of return which accounts for the
time value of money, as well as risk factors that reflect the
economic risk that the cash flows projected may not be
realized.
Impairment of long-lived assets and goodwill
We evaluate our long-lived tangible and intangible assets for
impairment whenever events or changes in circumstances indicate
that the carrying amount of such assets may not be recoverable.
Impairment of long-lived assets is assessed by comparing the
undiscounted cash flows expected to be generated by the asset to
its carrying value. We test goodwill for impairment during the
fourth quarter of each year, or more frequently if impairment
indicators arise. During the six months ended June 30, 2017,
we adopted the Financial Accounting Standards Board
(“FASB”) Accounting Standards Update
(“ASU”) No. 2017-04, Simplifying the Test for
Goodwill Impairment 2017-04”), one-step
From the date of the Mergers through June 30, 2017, we
experienced a decline in the trading price of our common stock. As
of June 30, 2017, our one reporting unit had an estimated
average market capitalization through June 30, 2017, excluding an
estimated control premium, of approximately $50.9 million as
compared to the carrying value of the reporting unit of
$76.0 million, which is an impairment indicator. We performed
an interim impairment test on our goodwill and a qualitative
assessment of our long-lived assets as of June 30, 2017. Based
on the result of the goodwill impairment test, the carrying value
of the Company’s net equity at June 30, 2017 of
$76.0 million fell within the high end of an estimated range
of control-adjusted fair value. A hypothetical downward adjustment
of 10% of the top end of the range of our control premium would
have resulted in a potential impairment of our goodwill of
$2.2 million. We have concluded that our goodwill and
long-lived assets were not impaired at June 30, 2017 and no
impairment adjustments were recorded in the six months ended
June 30, 2017. We will continue to evaluate our goodwill for
impairment based on factors including the overall movements of our
market capitalization. Any sustained declines in our stock price
from the June 30, 2017 level could result in a future impairment
and the overall amount of impairment loss could be material.
Our IPR&amp;D assets are currently non-amortizing.
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Pursuant to federal and state tax regulations with respect to
carryback periods of certain net operating losses
(“NOLs”), in 2017, as a result of the Mergers, we
anticipate that we will be able to carryback 2017 NOLs to 2016,
which we expect will allow us to recover previously paid federal
and state income taxes by PharmAthene of up to approximately $10
million. These anticipated refunds generated through June 30, 2017,
are included as a component of tax refund receivable on the
unaudited condensed consolidated balance sheet at June 30, 2017 and
an income tax benefit during the three and six months ended June
30, 2017.
Stock Compensation
We adopted FASB’s ASU No. 2016-09, Compensation – Stock
Compensation 2016-09
Recently issued accounting pronouncements
In May 2014, FASB issued ASU No. 2014-09, Revenue from Contracts with
Customers 2014-09”), 2014-09, 2014-09, 2014-09, 2014-09, 2014-09,
In February 2016, FASB issued ASU No. 2016-02, Leases 2016-02”). 2016-02 non-lease right-of-use 2014-09. 2016-02 2016-02</t>
  </si>
  <si>
    <t>Net Loss Per Share</t>
  </si>
  <si>
    <t>Earnings Per Share [Abstract]</t>
  </si>
  <si>
    <t xml:space="preserve">5. Net Loss Per Share
Because we have reported a net loss attributable to common
stockholders for all periods presented, basic and diluted net loss
per share attributable to common stockholders are the same for all
periods presented. For periods presented, all preferred stock,
unvested restricted stock, common stock warrants, and stock options
have been excluded from the computation of diluted weighted-average
shares outstanding because such securities would have an
antidilutive impact.
The following table sets forth the computation of basic and diluted
net loss per share:
Three Months
Ended June 30, Six Months Ended
June 30,
2017 2016 2017 2016
Numerator:
Net loss $ (3,110,382 ) $ (1,617,070 ) $ (7,689,164 ) $ (3,229,926 )
Less: Accumulated dividends on preferred stock (44,713 ) (87,123 ) (163,069 ) (143,014 )
Net loss attributed to common stockholders $ (3,155,095 ) $ (1,704,193 ) $ (7,852,233 ) $ (3,372,940 )
Denominator:
Weighted-average common shares outstanding, basic and diluted 12,245,701 6,911,189 9,596,423 6,911,189
Net loss per share attributed to common stockholders, basic and
diluted $ (0.26 ) $ (0.25 ) $ (0.82 ) $ (0.49 )
Potential common shares issuable upon conversion, vesting or
exercise of preferred stock, unvested restricted stock, common
stock warrants, and stock options that are excluded from the
computation of diluted weighted-average shares outstanding are as
follows:
Three Months Ended June 30, Six Months
Ended June 30,
2017 2016 2017 2016
Preferred stock
— 449,464
— 449,464
Common stock warrants 4,658 477,613 4,658 477,613
Common stock options 1,469,659 1,308,896 1,469,659 1,308,896
Restricted stock 36,962
— 36,962
— </t>
  </si>
  <si>
    <t>Goodwill and Intangible Assets</t>
  </si>
  <si>
    <t>Goodwill and Intangible Assets Disclosure [Abstract]</t>
  </si>
  <si>
    <t>6. Goodwill and Intangible Assets
Changes in the carrying amounts of IPR&amp;D assets and goodwill
for the six months ended June 30, 2017 were:
IPR&amp;D Goodwill
Balance, beginning of period $ 14,477,019 $ 18,758,421
Preliminary valuation of assets acquired through the Mergers 22,389,000 15,623,057
Foreign currency translation adjustments 784,075 1,017,482
Balance, end of period $ 37,650,094 $ 35,398,960
Our intangible assets consisted of the following:
December 31, 2016
Estimated Lives
Gross Carrying Value Accumulated Net Book
Internally developed patents 6-10 years $ 624,454 $ (211,956 ) $ 412,498
Acquired licenses 16-20 years 285,000 (219,800 ) 65,200
Total intangible assets subject to amortization 909,454 (431,756 ) 477,698
IPR&amp;D assets Indefinite 14,477,019
— 14,477,019
Total $ 15,386,473 $ (431,756 ) $ 14,954,717
June 30,
2017
Estimated Lives
Gross Value Accumulated Net Book
Internally developed patents 6-10 $ 655,080 $ (229,339 ) $ 425,741
Acquired licenses 16-20 285,000 (228,569 ) 56,431
Total intangible assets subject to amortization 940,080 (457,908 ) 482,172
IPR&amp;D assets Indefinite 37,650,094
— 37,650,094
Total $ 38,590,174 $ (457,908 ) $ 38,132,266
Amortization expense of intangible assets subject to amortization
totaled $13,597 and $37,035 for the three months ended
June 30, 2017 and 2016, and $26,152 and $48,788 for the six
months ended June 30, 2017 and 2016, respectively.
Amortization expense was classified as research and development
expenses in the accompanying unaudited condensed consolidated
statements of operations and comprehensive loss.
As of June 30, 2017, future estimated amortization expense is
as follows:
Years ending December 31,
The remainder of 2017 $ 41,612
2018 52,320
2019 47,521
2020 34,075
2021 13,515
2022 and thereafter 293,129
Total $ 482,172</t>
  </si>
  <si>
    <t>Notes Payable</t>
  </si>
  <si>
    <t>Debt Disclosure [Abstract]</t>
  </si>
  <si>
    <t>7. Notes Payable
As a condition for the Mergers as described in Note 3, Altimmune
entered into the Note Agreement on January 18, 2017. The Notes
bear interest at a rate of 6% per annum, compounded annually. On
February 28, 2017, as part of the initial closing, $196,496 of
the Notes were issued upon the conversion of outstanding principal
of certain prior notes payable, and $881,044 of the Notes were
issued upon the conversion of certain outstanding accrued expenses.
The conversion of the prior notes payable into the Notes was
accounted for as a modification with no resulting gains or losses
being recognized. On March 9, 2017, the remainder of the
initial closing of the Notes was issued for an aggregate of
$3,150,630 in gross proceeds. In connection with the issuance of
the Notes, we granted warrants for the purchase of up to 49,776
shares of our common stock to certain noteholders. The allocated
fair value of the warrants on the issuance date of $566,793 was
accounted for as a debt issuance discount to be accreted over the
term of the Notes using the interest method.
All outstanding principal and accrued interest on the Notes were
converted into our common stock upon the close of the Mergers. As
of May 4, 2017, the close of the Mergers, outstanding
principal and accrued interest, net of unamortized discount and
deferred financing costs totaling $3,645,424 were converted into
316,735 shares of our common stock. Interest expense incurred on
the Notes prior to conversion totaled $83,207 and $136,629 for the
three and six months ended June 30, 2017, respectively.</t>
  </si>
  <si>
    <t>Accrued Expenses and Other Current Liabilities</t>
  </si>
  <si>
    <t>Payables and Accruals [Abstract]</t>
  </si>
  <si>
    <t>8. Accrued Expenses and Other Current Liabilities
Accrued expenses and other current liabilities consist of the
following:
June 30,
December 31,
2017 2016
Accrued professional services $ 256,737 $ 689,135
Accrued board of director compensation 106,930 606,199
Accrued payroll and employee benefits 555,170 957,719
Accrued interest 536 169,790
Accrued research and development costs 3,378,623 549,902
Total $ 4,297,996 $ 2,972,745</t>
  </si>
  <si>
    <t>Warrants</t>
  </si>
  <si>
    <t>Equity [Abstract]</t>
  </si>
  <si>
    <t xml:space="preserve">9. Warrants
Our common stock warrants issued to date have been classified as
permanent equity and were initially recorded at their grant date
fair value, but are not subsequently remeasured.
All warrants reflect the impact of the share exchange ratio
discussed in Note 3. A summary of warrant activity during the three
and six months ended June 30, 2017 and 2016 is as follows:
Three Months Ended June 30,
Six Months Ended June 30,
2017 2016 2017 2016
Warrants outstanding, beginning of period 666,546 343,114 616,770 208,614
Issuances
— 134,499 49,776 268,999
Exercises and conversions (661,888 )
— (661,888 )
—
Warrants outstanding, end of period 4,658 477,613 4,658 477,613
In connection with Mergers, 660,715 warrants were exercised. Common
stock warrants issued in connection with the Notes (see Notes 1 and
7) were accounted for as permanent equity and were recorded at the
issuance date using a relative fair value allocation method, and
were not subsequently remeasured. The fair value used to determine
the warrants’ initial carrying value was measured using
Level 3 inputs and was estimated using the Black-Scholes
option pricing model and the following assumptions:
Three Months Ended June 30,
Six Months Ended
2017 2016 2017 2016
Expected volatility 64.24 % 77.00 % 61.00 % 76.00 %
Expected term (years) 4.75 4.58 0.10 4.82
Risk-free interest rate 1.72 % 1.15 % 0.74 % 1.65 %
Expected dividend yield 0.00 % 0.00 % 0.00 % 0.00 % </t>
  </si>
  <si>
    <t>Stock-Based Compensation</t>
  </si>
  <si>
    <t>Disclosure of Compensation Related Costs, Share-based Payments [Abstract]</t>
  </si>
  <si>
    <t xml:space="preserve">10. Stock-Based Compensation
Stock Options
The Company’s stock option awards generally vest over four
years and typically have a contractual life of ten years. At
June 30, 2017, there was $1,837,776 of unrecognized
compensation cost related to stock options, which is expected to be
recognized over a weighted-average period of 2.59 years. During the
six months ended June 30, 2017, the Company issued 597 shares of
common stock as a result of option exercises. There were no option
exercises during the three months ended June 30, 2017.
Information related to stock options outstanding at June 30,
2017 is as follows:
Number of Stock Weighted-
Weighted- (Years) Aggregate
Outstanding 1,469,659 $ 6.94 3.18 $ 2,078,412
Exercisable 1,144,535 $ 6.21 2.55 $ 2,061,156
Expected to vest 325,124 $ 9.51 5.39 $ 17,256
Restricted Stock
At June 30, 2017, we had unvested restricted stock of 27,688
shares with total unrecognized compensation expense of $118,180,
which we expect to recognize over a weighted average period of
approximately 3.25 years. During the three and six months ended
June 30, 2017, the Company released 41,888 and 46,858 shares of
common stock from restriction, respectively, as a result of the
vesting and accelerated vesting of restricted stock.
Stock-based compensation expense
Stock-based compensation expense is classified in the unaudited
condensed consolidated statements of operations and comprehensive
loss for the three and six months ended June 30, 2017 and 2016
as follows:
Three Months Ended Six Months
Ended
2017 2016 2017 2016
Research and development $ 81,213 $ 101,767 $ 156,288 $ 152,725
General and administrative 257,774 125,616 527,800 237,004
Total $ 338,987 $ 227,383 $ 684,088 $ 389,729 </t>
  </si>
  <si>
    <t>Commitments and Contingencies Disclosure [Abstract]</t>
  </si>
  <si>
    <t>11. Contingencies
The Company is a party in various other contractual disputes,
litigation, and potential claims arising in the ordinary course of
business. We do not believe that the resolution of these matters
will have a material adverse effect on our financial position or
results of operations.</t>
  </si>
  <si>
    <t>Summary of Significant Accounting Policies (Policies)</t>
  </si>
  <si>
    <t>Segment information</t>
  </si>
  <si>
    <t>Segment information
Operating segments are identified as components of an enterprise
about which separate discrete financial information is available
for evaluation by the chief operating decision maker, our Chief
Executive Officer, in making decisions regarding resource
allocation and assessing performance. We view our operations and
manage our business in one operating segment, the research and
development of immunotherapies and vaccines.</t>
  </si>
  <si>
    <t>Business combination</t>
  </si>
  <si>
    <t>Business combination
We use our best estimates and assumptions to accurately assign fair
value to the tangible and tax-related
Amounts paid for acquisitions are allocated to the assets acquired
and liabilities assumed based on their estimated fair values at the
date of acquisition. The Company allocates the purchase price in
excess of net tangible assets acquired to identifiable intangible
assets, including purchased IPR&amp;D assets. The fair value of
identifiable intangible assets is based on detailed valuations that
use information and assumptions provided by management. We allocate
any excess purchase price over the fair value of the net tangible
and intangible assets acquired to goodwill.
Our IPR&amp;D assets represent the estimated fair value as of the
acquisition date of substantive in-process
The valuation of IPR&amp;D assets is determined using the
discounted cash flow method. In determining the value of IPR&amp;D
assets, management considers, among other factors, the stage of
completion of the projects, the technological feasibility of the
projects, whether the projects have an alternative future use and
the estimated residual cash flows that could be generated from the
various projects and technologies over their respective projected
economic lives. The discount rate used is determined at the time of
acquisition and includes a rate of return which accounts for the
time value of money, as well as risk factors that reflect the
economic risk that the cash flows projected may not be
realized.</t>
  </si>
  <si>
    <t>Impairment of long-lived assets and goodwill</t>
  </si>
  <si>
    <t>Impairment of long-lived assets and goodwill
We evaluate our long-lived tangible and intangible assets for
impairment whenever events or changes in circumstances indicate
that the carrying amount of such assets may not be recoverable.
Impairment of long-lived assets is assessed by comparing the
undiscounted cash flows expected to be generated by the asset to
its carrying value. We test goodwill for impairment during the
fourth quarter of each year, or more frequently if impairment
indicators arise. During the six months ended June 30, 2017,
we adopted the Financial Accounting Standards Board
(“FASB”) Accounting Standards Update
(“ASU”) No. 2017-04, Simplifying the Test for
Goodwill Impairment 2017-04”), one-step
From the date of the Mergers through June 30, 2017, we
experienced a decline in the trading price of our common stock. As
of June 30, 2017, our one reporting unit had an estimated
five-day average market capitalization through June 30, 2017,
excluding an estimated control premium, of approximately
$50.9 million as compared to the carrying value of the
reporting unit of $76.0 million, which is an impairment
indicator. We performed an interim impairment test on our goodwill
and a qualitative assessment of our long-lived assets as of
June 30, 2017. Based on the result of the goodwill impairment
test, the carrying value of the Company’s net equity at
June 30, 2017 of $76.0 million fell within the high end
of an estimated range of control-adjusted fair value. A
hypothetical downward adjustment of 10% of the top end of the range
of our control premium would have resulted in a potential
impairment of our goodwill of $2.2 million. We have concluded
that our goodwill and long-lived assets were not impaired at
June 30, 2017 and no impairment adjustments were recorded in
the six months ended June 30, 2017. We will continue to
evaluate our goodwill for impairment based on factors including the
overall movements of our market capitalization. Any sustained
declines in our stock price from the June 30, 2017 level could
result in a future impairment and the overall amount of impairment
loss could be material.
Our IPR&amp;D assets are currently non-amortizing.</t>
  </si>
  <si>
    <t>Income Taxes</t>
  </si>
  <si>
    <t>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Pursuant to federal and state tax regulations with respect to
carryback periods of certain net operating losses
(“NOLs”), in 2017, as a result of the Mergers, we
anticipate that we will be able to carryback 2017 NOLs to 2016,
which we expect will allow us to recover previously paid federal
and state income taxes by PharmAthene of up to approximately $10
million. These anticipated refunds generated through June 30, 2017,
are included as a component of tax refund receivable on the
unaudited condensed consolidated balance sheet at June 30, 2017 and
an income tax benefit during the three and six months ended June
30, 2017.</t>
  </si>
  <si>
    <t>Stock Compensation</t>
  </si>
  <si>
    <t>Stock Compensation
We adopted FASB’s ASU No. 2016-09, Compensation – Stock
Compensation 2016-09</t>
  </si>
  <si>
    <t>Recently issued accounting pronouncements</t>
  </si>
  <si>
    <t>Recently issued accounting pronouncements
In May 2014, FASB issued ASU No. 2014-09, Revenue from Contracts with
Customers 2014-09”), 2014-09, 2014-09, 2014-09, 2014-09, 2014-09,
In February 2016, FASB issued ASU No. 2016-02, Leases 2016-02”). 2016-02 non-lease right-of-use 2014-09. 2016-02 2016-02</t>
  </si>
  <si>
    <t>Business Combination (Tables)</t>
  </si>
  <si>
    <t>Schedule of Lists of Various Securities</t>
  </si>
  <si>
    <t>The following table lists the various securities of PharmAthene
which were outstanding as of May 4, 2017 and whose rights and
obligations were assumed by Altimmune following the Mergers:
Outstanding PharmAthene common stock 6,883,498
Outstanding PharmAthene stock options 123,003
Outstanding PharmAthene stock warrants 4,658
Per share fair value of PharmAthene common stock $ 6.50
Weighted average per share fair value of PharmAthene stock
options $ 0.26
Per share fair value of PharmAthene stock warrants $ 0.01
Aggregate fair value of consideration $ 44,757,910
Less fair value of unvested common stock options (15,173 )
Total fair value of consideration $ 44,742,737</t>
  </si>
  <si>
    <t>Schedule of Purchase Price Allocation</t>
  </si>
  <si>
    <t>The allocation of the purchase consideration to the assets acquired
and liabilities assumed of PharmAthene in these financial
statements was preliminary and subject to change as management
gathers information regarding these items. The initial allocation
of the purchase consideration was as follows:
Cash and cash equivalents $ 13,684,535
Accounts receivable 1,124,462
Prepaid expenses and other current assets 597,172
Tax refund receivable 2,002,534
Property and equipment 75,779
IPR&amp;D 22,389,000
Goodwill 15,623,057
Total assets acquired 55,496,539
Accounts payable and accrued expenses (2,193,785 )
Deferred tax liability (8,560,017 )
Total liabilities assumed (10,753,802 )
Net assets acquired $ 44,742,737</t>
  </si>
  <si>
    <t>Summary of Unaudited Pro Forma Information</t>
  </si>
  <si>
    <t xml:space="preserve">The following unaudited pro forma information for the six months
ended June 30, 2017 and 2016 gives effect to the acquisition
of PharmAthene as if the Mergers had occurred at the beginning of
the respective full annual reporting period:
Six Months Ended
June 30,
2017 2016
Revenue and grants and contracts $ 4,443,495 $ 4,367,824
Net (loss) income attributable to common stockholders $ (6,110,625 ) $ 3,077,774
Weighted average common shares outstanding, basic 15,119,716 14,166,825
Net (loss) income per share, basic $ (0.40 ) $ 0.22
Weighted average common shares outstanding, diluted 15,119,716 15,089,819
Net (loss) income per share, diluted $ (0.40 ) $ 0.20 </t>
  </si>
  <si>
    <t>Net Loss Per Share (Tables)</t>
  </si>
  <si>
    <t>Schedule of Computation of Basic and Diluted Net Loss Per Share</t>
  </si>
  <si>
    <t>The following table sets forth the computation of basic and diluted
net loss per share:
Three Months
Ended June 30, Six Months Ended
June 30,
2017 2016 2017 2016
Numerator:
Net loss $ (3,110,382 ) $ (1,617,070 ) $ (7,689,164 ) $ (3,229,926 )
Less: Accumulated dividends on preferred stock (44,713 ) (87,123 ) (163,069 ) (143,014 )
Net loss attributed to common stockholders $ (3,155,095 ) $ (1,704,193 ) $ (7,852,233 ) $ (3,372,940 )
Denominator:
Weighted-average common shares outstanding, basic and diluted 12,245,701 6,911,189 9,596,423 6,911,189
Net loss per share attributed to common stockholders, basic and
diluted $ (0.26 ) $ (0.25 ) $ (0.82 ) $ (0.49 )</t>
  </si>
  <si>
    <t>Schedule of Antidilutive Securities Excluded from Computation of Earnings Per Share</t>
  </si>
  <si>
    <t xml:space="preserve">Potential common shares issuable upon conversion, vesting or
exercise of preferred stock, unvested restricted stock, common
stock warrants, and stock options that are excluded from the
computation of diluted weighted-average shares outstanding are as
follows:
Three Months Ended June 30, Six Months
Ended June 30,
2017 2016 2017 2016
Preferred stock
— 449,464
— 449,464
Common stock warrants 4,658 477,613 4,658 477,613
Common stock options 1,469,659 1,308,896 1,469,659 1,308,896
Restricted stock 36,962
— 36,962
— </t>
  </si>
  <si>
    <t>Goodwill and Intangible Assets (Tables)</t>
  </si>
  <si>
    <t>Schedule of Changes in Carrying Amounts of IPR&amp;D Assets and Goodwill</t>
  </si>
  <si>
    <t>Changes in the carrying amounts of IPR&amp;D assets and goodwill
for the six months ended June 30, 2017 were:
IPR&amp;D Goodwill
Balance, beginning of period $ 14,477,019 $ 18,758,421
Preliminary valuation of assets acquired through the Mergers 22,389,000 15,623,057
Foreign currency translation adjustments 784,075 1,017,482
Balance, end of period $ 37,650,094 $ 35,398,960</t>
  </si>
  <si>
    <t>Schedule of Intangible Assets</t>
  </si>
  <si>
    <t xml:space="preserve">Our intangible assets consisted of the following:
December 31, 2016
Estimated Lives
Gross Carrying Value Accumulated Net Book
Internally developed patents 6-10 years $ 624,454 $ (211,956 ) $ 412,498
Acquired licenses 16-20 years 285,000 (219,800 ) 65,200
Total intangible assets subject to amortization 909,454 (431,756 ) 477,698
IPR&amp;D assets Indefinite 14,477,019
— 14,477,019
Total $ 15,386,473 $ (431,756 ) $ 14,954,717
June 30,
2017
Estimated Lives
Gross Value Accumulated Net Book
Internally developed patents 6-10 $ 655,080 $ (229,339 ) $ 425,741
Acquired licenses 16-20 285,000 (228,569 ) 56,431
Total intangible assets subject to amortization 940,080 (457,908 ) 482,172
IPR&amp;D assets Indefinite 37,650,094
— 37,650,094
Total $ 38,590,174 $ (457,908 ) $ 38,132,266 </t>
  </si>
  <si>
    <t>Schedule of Future Estimated Amortization Expense</t>
  </si>
  <si>
    <t>As of June 30, 2017, future estimated amortization expense is
as follows:
Years ending December 31,
The remainder of 2017 $ 41,612
2018 52,320
2019 47,521
2020 34,075
2021 13,515
2022 and thereafter 293,129
Total $ 482,172</t>
  </si>
  <si>
    <t>Accrued Expenses and Other Current Liabilities (Tables)</t>
  </si>
  <si>
    <t>Schedule of Accrued Expenses and Other Liabilities</t>
  </si>
  <si>
    <t>Accrued expenses and other current liabilities consist of the
following:
June 30,
December 31,
2017 2016
Accrued professional services $ 256,737 $ 689,135
Accrued board of director compensation 106,930 606,199
Accrued payroll and employee benefits 555,170 957,719
Accrued interest 536 169,790
Accrued research and development costs 3,378,623 549,902
Total $ 4,297,996 $ 2,972,745</t>
  </si>
  <si>
    <t>Warrants (Tables)</t>
  </si>
  <si>
    <t>Summary of Warrant Activity</t>
  </si>
  <si>
    <t>A summary of warrant activity during the three and six months ended
June 30, 2017 and 2016 is as follows:
Three Months Ended June 30,
Six Months Ended June 30,
2017 2016 2017 2016
Warrants outstanding, beginning of period 666,546 343,114 616,770 208,614
Issuances
— 134,499 49,776 268,999
Exercises and conversions (661,888 )
— (661,888 )
—
Warrants outstanding, end of period 4,658 477,613 4,658 477,613</t>
  </si>
  <si>
    <t>Summary of Fair Value Used to Determine Warrants' Initial Carrying Value</t>
  </si>
  <si>
    <t xml:space="preserve">The fair value used to determine the warrants’ initial
carrying value was measured using Level 3 inputs and was
estimated using the Black-Scholes option pricing model and the
following assumptions:
Three Months Ended June 30,
Six Months Ended
2017 2016 2017 2016
Expected volatility 64.24 % 77.00 % 61.00 % 76.00 %
Expected term (years) 4.75 4.58 0.10 4.82
Risk-free interest rate 1.72 % 1.15 % 0.74 % 1.65 %
Expected dividend yield 0.00 % 0.00 % 0.00 % 0.00 % </t>
  </si>
  <si>
    <t>Stock-Based Compensation (Tables)</t>
  </si>
  <si>
    <t>Schedule of Information Related to Stock Options Outstanding</t>
  </si>
  <si>
    <t>Information related to stock options outstanding at June 30,
2017 is as follows:
Number of Stock Weighted-
Weighted- (Years) Aggregate
Outstanding 1,469,659 $ 6.94 3.18 $ 2,078,412
Exercisable 1,144,535 $ 6.21 2.55 $ 2,061,156
Expected to vest 325,124 $ 9.51 5.39 $ 17,256</t>
  </si>
  <si>
    <t>Schedule of Stock-based Compensation Expense</t>
  </si>
  <si>
    <t>Stock-based compensation expense is classified in the unaudited
condensed consolidated statements of operations and comprehensive
loss for the three and six months ended June 30, 2017 and 2016
as follows:
Three Months Ended Six Months
Ended
2017 2016 2017 2016
Research and development $ 81,213 $ 101,767 $ 156,288 $ 152,725
General and administrative 257,774 125,616 527,800 237,004
Total $ 338,987 $ 227,383 $ 684,088 $ 389,729</t>
  </si>
  <si>
    <t>Nature of Business and Basis of Presentation - Additional Information (Detail) - USD ($)</t>
  </si>
  <si>
    <t>Mar. 09, 2017</t>
  </si>
  <si>
    <t>Jan. 31, 2017</t>
  </si>
  <si>
    <t>Business And Basis Of Presentation [Line Items]</t>
  </si>
  <si>
    <t>Shares of common stock called by warrants</t>
  </si>
  <si>
    <t>Warrants exercise price per share</t>
  </si>
  <si>
    <t>Merger Agreement [Member]</t>
  </si>
  <si>
    <t>Agreement of reorganization and merger date</t>
  </si>
  <si>
    <t>Jan. 18,
		2017</t>
  </si>
  <si>
    <t>Merger Agreement [Member] | Merger Sub Corp I Inc and Mustang Merger Sub II LLC [Member]</t>
  </si>
  <si>
    <t>Business acquisition, percentage of voting interest acquired</t>
  </si>
  <si>
    <t>100.00%</t>
  </si>
  <si>
    <t>Convertible Promissory Note Purchase Agreement [Member] | 6% Convertible Notes [Member]</t>
  </si>
  <si>
    <t>Notes payable, interest rate</t>
  </si>
  <si>
    <t>6.00%</t>
  </si>
  <si>
    <t>Description of second closing</t>
  </si>
  <si>
    <t>The second closing of $5.0 million is conditioned upon certain events, but no later than 135 days after the effective date of the Mergers.</t>
  </si>
  <si>
    <t>Convertible Promissory Note Purchase Agreement [Member] | 6% Convertible Notes [Member] | Convertible Promissory Note Purchase Agreement Initial Closing [Member]</t>
  </si>
  <si>
    <t>Gross proceeds from notes payable</t>
  </si>
  <si>
    <t>Notes payable modified and replaced with convertible notes</t>
  </si>
  <si>
    <t>Accrued expenses modified and replaced with convertible notes</t>
  </si>
  <si>
    <t>Convertible Promissory Note Purchase Agreement [Member] | 6% Convertible Notes [Member] | Convertible Promissory Note Purchase Agreement Second Closing [Member]</t>
  </si>
  <si>
    <t>Going Concern - Additional Information (Detail) - USD ($)</t>
  </si>
  <si>
    <t>1 Months Ended</t>
  </si>
  <si>
    <t>Going Concern [Line Items]</t>
  </si>
  <si>
    <t>Cash used to fund operations</t>
  </si>
  <si>
    <t>Private Placement [Member] | 6% Convertible Notes [Member]</t>
  </si>
  <si>
    <t>Note Agreement, amount</t>
  </si>
  <si>
    <t>Convertible notes, interest rate</t>
  </si>
  <si>
    <t>Business Combination - Additional Information (Detail)</t>
  </si>
  <si>
    <t>May 04, 2017USD ($)$ / sharesshares</t>
  </si>
  <si>
    <t>Jun. 30, 2017USD ($)$ / shares</t>
  </si>
  <si>
    <t>Jun. 30, 2016USD ($)</t>
  </si>
  <si>
    <t>Dec. 31, 2016$ / shares</t>
  </si>
  <si>
    <t>Business Acquisition [Line Items]</t>
  </si>
  <si>
    <t>Share exchange ratio</t>
  </si>
  <si>
    <t>1-for-1  basis</t>
  </si>
  <si>
    <t>Debt converted in to equity</t>
  </si>
  <si>
    <t>Conversion of stock | shares</t>
  </si>
  <si>
    <t>Common stock, par value | $ / shares</t>
  </si>
  <si>
    <t>Transaction costs</t>
  </si>
  <si>
    <t>Discount rate</t>
  </si>
  <si>
    <t>23.00%</t>
  </si>
  <si>
    <t>Revenue</t>
  </si>
  <si>
    <t>Restricted Stock Units (RSUs) [Member]</t>
  </si>
  <si>
    <t>Conversion of preferred stock</t>
  </si>
  <si>
    <t>Common Stock Class A [Member]</t>
  </si>
  <si>
    <t>Common stock issued | shares</t>
  </si>
  <si>
    <t>United States [Member]</t>
  </si>
  <si>
    <t>Operating loss carryforwards</t>
  </si>
  <si>
    <t>Operating loss carryforwards, expiration date</t>
  </si>
  <si>
    <t>Jan. 1,
		2023</t>
  </si>
  <si>
    <t>Common Stock Warrants [Member]</t>
  </si>
  <si>
    <t>PharmAthene [Member]</t>
  </si>
  <si>
    <t>Reverse stock split of common stock</t>
  </si>
  <si>
    <t>Equity interests acquired</t>
  </si>
  <si>
    <t>58.20%</t>
  </si>
  <si>
    <t>Total fair value of consideration</t>
  </si>
  <si>
    <t>Outstanding unvested options | shares</t>
  </si>
  <si>
    <t>Stock options estimated fair value</t>
  </si>
  <si>
    <t>Business Combination - Schedule of Lists of Various Securities (Detail) - USD ($)</t>
  </si>
  <si>
    <t>May 04, 2017</t>
  </si>
  <si>
    <t>Outstanding PharmAthene common stock</t>
  </si>
  <si>
    <t>Outstanding PharmAthene stock options</t>
  </si>
  <si>
    <t>Weighted average per share fair value of PharmAthene stock options</t>
  </si>
  <si>
    <t>Outstanding PharmAthene stock warrants</t>
  </si>
  <si>
    <t>Per share fair value of PharmAthene common stock</t>
  </si>
  <si>
    <t>Per share fair value of PharmAthene stock warrants</t>
  </si>
  <si>
    <t>Aggregate fair value of consideration</t>
  </si>
  <si>
    <t>Less fair value of unvested common stock options</t>
  </si>
  <si>
    <t>Business Combination - Schedule of Purchase Price Allocation (Detail) - USD ($)</t>
  </si>
  <si>
    <t>Property and equipment</t>
  </si>
  <si>
    <t>IPR&amp;D</t>
  </si>
  <si>
    <t>Total assets acquired</t>
  </si>
  <si>
    <t>Accounts payable and accrued expenses</t>
  </si>
  <si>
    <t>Total liabilities assumed</t>
  </si>
  <si>
    <t>Net assets acquired</t>
  </si>
  <si>
    <t>Business Combination - Summary of Unaudited Pro Forma Information (Detail) - PharmAthene [Member] - USD ($)</t>
  </si>
  <si>
    <t>Revenue and grants and contracts</t>
  </si>
  <si>
    <t>Net (loss) income attributable to common stockholders</t>
  </si>
  <si>
    <t>Weighted average common shares outstanding, basic</t>
  </si>
  <si>
    <t>Net (loss) income per share, basic</t>
  </si>
  <si>
    <t>Weighted average common shares outstanding, diluted</t>
  </si>
  <si>
    <t>Net (loss) income per share, diluted</t>
  </si>
  <si>
    <t>Summary of Significant Accounting Policies - Additional Information (Detail)</t>
  </si>
  <si>
    <t>Jun. 30, 2017USD ($)Reporting_UnitSegment</t>
  </si>
  <si>
    <t>Significant Accounting Policies [Line Items]</t>
  </si>
  <si>
    <t>Number of operating segments | Segment</t>
  </si>
  <si>
    <t>Number of reporting units | Reporting_Unit</t>
  </si>
  <si>
    <t>Estimated average market capitalization</t>
  </si>
  <si>
    <t>Carrying value of the reporting unit</t>
  </si>
  <si>
    <t>Impairment adjustments</t>
  </si>
  <si>
    <t>Hypothetical downward adjustment percentage of range of control premium</t>
  </si>
  <si>
    <t>10.00%</t>
  </si>
  <si>
    <t>Impairment of goodwill</t>
  </si>
  <si>
    <t>Income tax expense recoverable</t>
  </si>
  <si>
    <t>Net Loss Per Share - Schedule of Computation of Basic and Diluted Net Loss Per Share (Detail) - USD ($)</t>
  </si>
  <si>
    <t>Numerator:</t>
  </si>
  <si>
    <t>Less: Accumulated dividends on preferred stock</t>
  </si>
  <si>
    <t>Denominator:</t>
  </si>
  <si>
    <t>Net Loss Per Share - Schedule of Antidilutive Securities Excluded from Computation of Earnings Per Share (Detail) - shares</t>
  </si>
  <si>
    <t>Stock Options [Member]</t>
  </si>
  <si>
    <t>Antidilutive Securities Excluded from Computation of Earnings Per Share [Line Items]</t>
  </si>
  <si>
    <t>Antidilutive securities excluded from computation of earnings per share</t>
  </si>
  <si>
    <t>Preferred Stock [Member]</t>
  </si>
  <si>
    <t>Restricted Stock [Member]</t>
  </si>
  <si>
    <t>Goodwill and Intangible Assets - Schedule of Changes in Carrying Amounts of IPR&amp;D Assets and Goodwill (Detail)</t>
  </si>
  <si>
    <t>Jun. 30, 2017USD ($)</t>
  </si>
  <si>
    <t>Indefinite-lived Intangible Assets [Line Items]</t>
  </si>
  <si>
    <t>Goodwill Balance, beginning of period</t>
  </si>
  <si>
    <t>Goodwill, Preliminary valuation of assets acquired through the Mergers</t>
  </si>
  <si>
    <t>Goodwill, Foreign currency translation adjustments</t>
  </si>
  <si>
    <t>Goodwill Balance, end of period</t>
  </si>
  <si>
    <t>IPR&amp;D [Member]</t>
  </si>
  <si>
    <t>IPR&amp;D Balance, beginning of period</t>
  </si>
  <si>
    <t>IPR&amp;D, Preliminary valuation of assets acquired through the Mergers</t>
  </si>
  <si>
    <t>IPR&amp;D, Foreign currency translation adjustments</t>
  </si>
  <si>
    <t>IPR&amp;D Balance, end of period</t>
  </si>
  <si>
    <t>Goodwill and Intangible Assets - Schedule of Intangible Assets (Detail) - USD ($)</t>
  </si>
  <si>
    <t>12 Months Ended</t>
  </si>
  <si>
    <t>Schedule Of Intangible Assets [Line Items]</t>
  </si>
  <si>
    <t>Total intangible assets, Gross Carrying Value</t>
  </si>
  <si>
    <t>Intangible assets subject to amortization, Gross Carrying Value</t>
  </si>
  <si>
    <t>Intangible assets subject to amortization, Accumulated Amortization</t>
  </si>
  <si>
    <t>Intangible assets subject to amortization, Net Book Value</t>
  </si>
  <si>
    <t>Total intangible assets, Net Book Value</t>
  </si>
  <si>
    <t>Intangible assets, Net Book Value</t>
  </si>
  <si>
    <t>Internally Developed Patents [Member]</t>
  </si>
  <si>
    <t>Internally Developed Patents [Member] | Minimum [Member]</t>
  </si>
  <si>
    <t>Estimated Useful Lives</t>
  </si>
  <si>
    <t>6 years</t>
  </si>
  <si>
    <t>Internally Developed Patents [Member] | Maximum [Member]</t>
  </si>
  <si>
    <t>10 years</t>
  </si>
  <si>
    <t>Acquired Licenses [Member]</t>
  </si>
  <si>
    <t>Acquired Licenses [Member] | Minimum [Member]</t>
  </si>
  <si>
    <t>16 years</t>
  </si>
  <si>
    <t>Acquired Licenses [Member] | Maximum [Member]</t>
  </si>
  <si>
    <t>20 years</t>
  </si>
  <si>
    <t>Goodwill and Intangible Assets - Additional Information (Detail) - USD ($)</t>
  </si>
  <si>
    <t>Research and Development [Member]</t>
  </si>
  <si>
    <t>Finite-Lived Intangible Assets [Line Items]</t>
  </si>
  <si>
    <t>Amortization expense of intangible assets</t>
  </si>
  <si>
    <t>Goodwill and Intangible Assets - Schedule of Future Estimated Amortization Expense (Detail) - USD ($)</t>
  </si>
  <si>
    <t>The remainder of 2017</t>
  </si>
  <si>
    <t>2022 and thereafter</t>
  </si>
  <si>
    <t>Notes Payable - Additional Information (Detail) - USD ($)</t>
  </si>
  <si>
    <t>Feb. 28, 2017</t>
  </si>
  <si>
    <t>Jan. 18, 2017</t>
  </si>
  <si>
    <t>Debt Instrument [Line Items]</t>
  </si>
  <si>
    <t>Warrants issued on debt issuance</t>
  </si>
  <si>
    <t>Debt Instrument, unamortized discount</t>
  </si>
  <si>
    <t>Notes Payable [Member]</t>
  </si>
  <si>
    <t>Debt instrument, issuance date</t>
  </si>
  <si>
    <t>Debt instrument, interest rate, stated percentage</t>
  </si>
  <si>
    <t>Debt instrument, offering date</t>
  </si>
  <si>
    <t>Feb. 28,
		2017</t>
  </si>
  <si>
    <t>Gain (loss) on extinguishment of debt</t>
  </si>
  <si>
    <t>Debt conversion, converted instrument, amount</t>
  </si>
  <si>
    <t>Debt conversion, shares converted</t>
  </si>
  <si>
    <t>Unamortized deferred financing costs</t>
  </si>
  <si>
    <t>Interest expense, debt</t>
  </si>
  <si>
    <t>Notes Payable [Member] | Common Stock Class A [Member]</t>
  </si>
  <si>
    <t>Notes Payable [Member] | Prior Note Payable [Member]</t>
  </si>
  <si>
    <t>Debt instrument, face amount</t>
  </si>
  <si>
    <t>Notes Payable [Member] | Accrued Expenses [Member]</t>
  </si>
  <si>
    <t>Accrued Expenses and Other Current Liabilities - Schedule of Accrued Expenses and Other Liabilities (Detail) - USD ($)</t>
  </si>
  <si>
    <t>Accrued Liabilities and Other Liabilities [Abstract]</t>
  </si>
  <si>
    <t>Accrued professional services</t>
  </si>
  <si>
    <t>Accrued board of director compensation</t>
  </si>
  <si>
    <t>Accrued payroll and employee benefits</t>
  </si>
  <si>
    <t>Accrued interest</t>
  </si>
  <si>
    <t>Accrued research and development costs</t>
  </si>
  <si>
    <t>Total</t>
  </si>
  <si>
    <t>Warrants - Summary of Warrant Activity (Detail) - shares</t>
  </si>
  <si>
    <t>Warrants and Rights Note Disclosure [Abstract]</t>
  </si>
  <si>
    <t>Warrants outstanding, beginning of period</t>
  </si>
  <si>
    <t>Issuances</t>
  </si>
  <si>
    <t>Exercises and conversions</t>
  </si>
  <si>
    <t>Warrants outstanding, end of period</t>
  </si>
  <si>
    <t>Warrants - Additional Information (Detail)</t>
  </si>
  <si>
    <t>Jun. 30, 2017shares</t>
  </si>
  <si>
    <t>Class of Warrant or Right [Line Items]</t>
  </si>
  <si>
    <t>Number of warrants exercised</t>
  </si>
  <si>
    <t>Warrants - Summary of Fair Value Used to Determine Warrants' Initial Carrying Value (Detail) - Common Stock Warrants [Member]</t>
  </si>
  <si>
    <t>Fair Value Measurements, Recurring and Nonrecurring, Valuation Techniques [Line Items]</t>
  </si>
  <si>
    <t>Expected volatility</t>
  </si>
  <si>
    <t>64.24%</t>
  </si>
  <si>
    <t>77.00%</t>
  </si>
  <si>
    <t>61.00%</t>
  </si>
  <si>
    <t>76.00%</t>
  </si>
  <si>
    <t>Expected term (years)</t>
  </si>
  <si>
    <t>4 years 9 months</t>
  </si>
  <si>
    <t>4 years 6 months 29 days</t>
  </si>
  <si>
    <t>1 month 6 days</t>
  </si>
  <si>
    <t>4 years 9 months 25 days</t>
  </si>
  <si>
    <t>Risk-free interest rate</t>
  </si>
  <si>
    <t>1.72%</t>
  </si>
  <si>
    <t>1.15%</t>
  </si>
  <si>
    <t>0.74%</t>
  </si>
  <si>
    <t>1.65%</t>
  </si>
  <si>
    <t>Expected dividend yield</t>
  </si>
  <si>
    <t>0.00%</t>
  </si>
  <si>
    <t>Stock-Based Compensation - Additional Information (Detail)</t>
  </si>
  <si>
    <t>Jun. 30, 2017USD ($)shares</t>
  </si>
  <si>
    <t>Share-based Compensation Arrangement by Share-based Payment Award [Line Items]</t>
  </si>
  <si>
    <t>Stock option Vesting Period</t>
  </si>
  <si>
    <t>4 years</t>
  </si>
  <si>
    <t>Stock option Expiration Period</t>
  </si>
  <si>
    <t>Unrecognized compensation cost, stock options | $</t>
  </si>
  <si>
    <t>Unrecognized stock-based compensation expense, period for recognition</t>
  </si>
  <si>
    <t>2 years 7 months 2 days</t>
  </si>
  <si>
    <t>Common stock issued as result of option exercises</t>
  </si>
  <si>
    <t>3 years 2 months 30 days</t>
  </si>
  <si>
    <t>Unvested restricted stock, shares</t>
  </si>
  <si>
    <t>Unrecognized compensation expense | $</t>
  </si>
  <si>
    <t>Common stock issued as result of vesting of restricted stock</t>
  </si>
  <si>
    <t>Stock-Based Compensation - Schedule of Information Related to Stock Options Outstanding (Detail)</t>
  </si>
  <si>
    <t>Jun. 30, 2017USD ($)$ / sharesshares</t>
  </si>
  <si>
    <t>Number of Stock Options, Outstanding | shares</t>
  </si>
  <si>
    <t>Number of Stock Options, Exercisable | shares</t>
  </si>
  <si>
    <t>Number of Stock Options, Expected to vest | shares</t>
  </si>
  <si>
    <t>Weighted- average Exercise Price, Outstanding | $ / shares</t>
  </si>
  <si>
    <t>Weighted- average Exercise Price, Exercisable | $ / shares</t>
  </si>
  <si>
    <t>Weighted- average Exercise Price, Expected to vest | $ / shares</t>
  </si>
  <si>
    <t>Weighted- average Remaining Contractual Term, Outstanding</t>
  </si>
  <si>
    <t>3 years 2 months 5 days</t>
  </si>
  <si>
    <t>Weighted- average Remaining Contractual Term, Exercisable</t>
  </si>
  <si>
    <t>2 years 6 months 18 days</t>
  </si>
  <si>
    <t>Weighted- average Remaining Contractual Term, Expected to vest</t>
  </si>
  <si>
    <t>5 years 4 months 20 days</t>
  </si>
  <si>
    <t>Aggregate Intrinsic Value, Outstanding | $</t>
  </si>
  <si>
    <t>Aggregate Intrinsic Value, Exercisable | $</t>
  </si>
  <si>
    <t>Aggregate Intrinsic Value, Expected to vest | $</t>
  </si>
  <si>
    <t>Stock-Based Compensation - Schedule of Stock-based Compensation Expense (Detail) - USD ($)</t>
  </si>
  <si>
    <t>Share-based Compensation Arrangement by Share-based Payment Award, Compensation Cost [Line Items]</t>
  </si>
  <si>
    <t>Stock based compensation expense</t>
  </si>
  <si>
    <t>General and Administrative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26190</v>
      </c>
    </row>
    <row r="12" spans="1:3">
      <c r="A12" s="4" t="s">
        <v>19</v>
      </c>
      <c r="B12" s="4" t="s">
        <v>20</v>
      </c>
    </row>
    <row r="13" spans="1:3">
      <c r="A13" s="4" t="s">
        <v>21</v>
      </c>
      <c r="B13" s="4" t="s">
        <v>22</v>
      </c>
    </row>
    <row r="14" spans="1:3">
      <c r="A14" s="4" t="s">
        <v>23</v>
      </c>
      <c r="C14" s="5" t="n">
        <v>154229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v>
      </c>
      <c r="B1" s="2" t="s">
        <v>1</v>
      </c>
    </row>
    <row r="2" spans="1:2">
      <c r="B2" s="2" t="s">
        <v>2</v>
      </c>
    </row>
    <row r="3" spans="1:2">
      <c r="A3" s="3" t="s">
        <v>164</v>
      </c>
    </row>
    <row r="4" spans="1:2">
      <c r="A4" s="4" t="s">
        <v>52</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3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42</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7</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367774</v>
      </c>
      <c r="C3" s="7" t="n">
        <v>2876113</v>
      </c>
    </row>
    <row r="4" spans="1:3">
      <c r="A4" s="4" t="s">
        <v>28</v>
      </c>
      <c r="B4" s="5" t="n">
        <v>34174</v>
      </c>
    </row>
    <row r="5" spans="1:3">
      <c r="A5" s="4" t="s">
        <v>29</v>
      </c>
      <c r="B5" s="5" t="n">
        <v>3571703</v>
      </c>
      <c r="C5" s="5" t="n">
        <v>383046</v>
      </c>
    </row>
    <row r="6" spans="1:3">
      <c r="A6" s="4" t="s">
        <v>30</v>
      </c>
      <c r="B6" s="5" t="n">
        <v>1448818</v>
      </c>
      <c r="C6" s="5" t="n">
        <v>420424</v>
      </c>
    </row>
    <row r="7" spans="1:3">
      <c r="A7" s="4" t="s">
        <v>31</v>
      </c>
      <c r="B7" s="5" t="n">
        <v>3573131</v>
      </c>
      <c r="C7" s="5" t="n">
        <v>807507</v>
      </c>
    </row>
    <row r="8" spans="1:3">
      <c r="A8" s="4" t="s">
        <v>32</v>
      </c>
      <c r="B8" s="5" t="n">
        <v>16995600</v>
      </c>
      <c r="C8" s="5" t="n">
        <v>4487090</v>
      </c>
    </row>
    <row r="9" spans="1:3">
      <c r="A9" s="4" t="s">
        <v>33</v>
      </c>
      <c r="B9" s="5" t="n">
        <v>293233</v>
      </c>
      <c r="C9" s="5" t="n">
        <v>177859</v>
      </c>
    </row>
    <row r="10" spans="1:3">
      <c r="A10" s="4" t="s">
        <v>34</v>
      </c>
      <c r="B10" s="5" t="n">
        <v>38132266</v>
      </c>
      <c r="C10" s="5" t="n">
        <v>14954717</v>
      </c>
    </row>
    <row r="11" spans="1:3">
      <c r="A11" s="4" t="s">
        <v>35</v>
      </c>
      <c r="B11" s="5" t="n">
        <v>22247</v>
      </c>
      <c r="C11" s="5" t="n">
        <v>22248</v>
      </c>
    </row>
    <row r="12" spans="1:3">
      <c r="A12" s="4" t="s">
        <v>36</v>
      </c>
      <c r="B12" s="5" t="n">
        <v>35398960</v>
      </c>
      <c r="C12" s="5" t="n">
        <v>18758421</v>
      </c>
    </row>
    <row r="13" spans="1:3">
      <c r="A13" s="4" t="s">
        <v>37</v>
      </c>
      <c r="B13" s="5" t="n">
        <v>90842306</v>
      </c>
      <c r="C13" s="5" t="n">
        <v>38400335</v>
      </c>
    </row>
    <row r="14" spans="1:3">
      <c r="A14" s="3" t="s">
        <v>38</v>
      </c>
    </row>
    <row r="15" spans="1:3">
      <c r="A15" s="4" t="s">
        <v>39</v>
      </c>
      <c r="B15" s="5" t="n">
        <v>49702</v>
      </c>
      <c r="C15" s="5" t="n">
        <v>458629</v>
      </c>
    </row>
    <row r="16" spans="1:3">
      <c r="A16" s="4" t="s">
        <v>40</v>
      </c>
      <c r="B16" s="5" t="n">
        <v>1130797</v>
      </c>
      <c r="C16" s="5" t="n">
        <v>2005208</v>
      </c>
    </row>
    <row r="17" spans="1:3">
      <c r="A17" s="4" t="s">
        <v>41</v>
      </c>
      <c r="B17" s="5" t="n">
        <v>4297996</v>
      </c>
      <c r="C17" s="5" t="n">
        <v>2972745</v>
      </c>
    </row>
    <row r="18" spans="1:3">
      <c r="A18" s="4" t="s">
        <v>42</v>
      </c>
      <c r="B18" s="5" t="n">
        <v>32253</v>
      </c>
      <c r="C18" s="5" t="n">
        <v>19753</v>
      </c>
    </row>
    <row r="19" spans="1:3">
      <c r="A19" s="4" t="s">
        <v>43</v>
      </c>
      <c r="B19" s="5" t="n">
        <v>17213</v>
      </c>
      <c r="C19" s="5" t="n">
        <v>14388</v>
      </c>
    </row>
    <row r="20" spans="1:3">
      <c r="A20" s="4" t="s">
        <v>44</v>
      </c>
      <c r="B20" s="5" t="n">
        <v>5527961</v>
      </c>
      <c r="C20" s="5" t="n">
        <v>5470723</v>
      </c>
    </row>
    <row r="21" spans="1:3">
      <c r="A21" s="4" t="s">
        <v>45</v>
      </c>
      <c r="B21" s="5" t="n">
        <v>372</v>
      </c>
      <c r="C21" s="5" t="n">
        <v>1001</v>
      </c>
    </row>
    <row r="22" spans="1:3">
      <c r="A22" s="4" t="s">
        <v>46</v>
      </c>
      <c r="B22" s="5" t="n">
        <v>570545</v>
      </c>
      <c r="C22" s="5" t="n">
        <v>525950</v>
      </c>
    </row>
    <row r="23" spans="1:3">
      <c r="A23" s="4" t="s">
        <v>47</v>
      </c>
      <c r="B23" s="5" t="n">
        <v>169547</v>
      </c>
      <c r="C23" s="5" t="n">
        <v>179424</v>
      </c>
    </row>
    <row r="24" spans="1:3">
      <c r="A24" s="4" t="s">
        <v>48</v>
      </c>
      <c r="B24" s="5" t="n">
        <v>6366</v>
      </c>
      <c r="C24" s="5" t="n">
        <v>15914</v>
      </c>
    </row>
    <row r="25" spans="1:3">
      <c r="A25" s="4" t="s">
        <v>49</v>
      </c>
      <c r="B25" s="5" t="n">
        <v>8544195</v>
      </c>
    </row>
    <row r="26" spans="1:3">
      <c r="A26" s="4" t="s">
        <v>50</v>
      </c>
      <c r="B26" s="5" t="n">
        <v>46700</v>
      </c>
    </row>
    <row r="27" spans="1:3">
      <c r="A27" s="4" t="s">
        <v>51</v>
      </c>
      <c r="B27" s="5" t="n">
        <v>14865686</v>
      </c>
      <c r="C27" s="5" t="n">
        <v>6193012</v>
      </c>
    </row>
    <row r="28" spans="1:3">
      <c r="A28" s="4" t="s">
        <v>52</v>
      </c>
      <c r="B28" s="4" t="s">
        <v>53</v>
      </c>
      <c r="C28" s="4" t="s">
        <v>53</v>
      </c>
    </row>
    <row r="29" spans="1:3">
      <c r="A29" s="3" t="s">
        <v>54</v>
      </c>
    </row>
    <row r="30" spans="1:3">
      <c r="A30" s="4" t="s">
        <v>55</v>
      </c>
      <c r="B30" s="5" t="n">
        <v>1542</v>
      </c>
      <c r="C30" s="5" t="n">
        <v>692</v>
      </c>
    </row>
    <row r="31" spans="1:3">
      <c r="A31" s="4" t="s">
        <v>56</v>
      </c>
      <c r="B31" s="5" t="n">
        <v>120661697</v>
      </c>
      <c r="C31" s="5" t="n">
        <v>71034899</v>
      </c>
    </row>
    <row r="32" spans="1:3">
      <c r="A32" s="4" t="s">
        <v>57</v>
      </c>
      <c r="B32" s="5" t="n">
        <v>-38948613</v>
      </c>
      <c r="C32" s="5" t="n">
        <v>-31259449</v>
      </c>
    </row>
    <row r="33" spans="1:3">
      <c r="A33" s="4" t="s">
        <v>58</v>
      </c>
      <c r="B33" s="5" t="n">
        <v>-5738006</v>
      </c>
      <c r="C33" s="5" t="n">
        <v>-7574812</v>
      </c>
    </row>
    <row r="34" spans="1:3">
      <c r="A34" s="4" t="s">
        <v>59</v>
      </c>
      <c r="B34" s="5" t="n">
        <v>75976620</v>
      </c>
      <c r="C34" s="5" t="n">
        <v>32207323</v>
      </c>
    </row>
    <row r="35" spans="1:3">
      <c r="A35" s="4" t="s">
        <v>60</v>
      </c>
      <c r="B35" s="5" t="n">
        <v>90842306</v>
      </c>
      <c r="C35" s="5" t="n">
        <v>38400335</v>
      </c>
    </row>
    <row r="36" spans="1:3">
      <c r="A36" s="4" t="s">
        <v>61</v>
      </c>
    </row>
    <row r="37" spans="1:3">
      <c r="A37" s="3" t="s">
        <v>54</v>
      </c>
    </row>
    <row r="38" spans="1:3">
      <c r="A38" s="4" t="s">
        <v>62</v>
      </c>
      <c r="B38" s="7" t="n">
        <v>0</v>
      </c>
      <c r="C38" s="7" t="n">
        <v>59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50</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v>
      </c>
    </row>
    <row r="3" spans="1:2">
      <c r="A3" s="3" t="s">
        <v>159</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16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211</v>
      </c>
      <c r="B1" s="2" t="s">
        <v>212</v>
      </c>
      <c r="C1" s="2" t="s">
        <v>2</v>
      </c>
      <c r="D1" s="2" t="s">
        <v>213</v>
      </c>
    </row>
    <row r="2" spans="1:4">
      <c r="A2" s="3" t="s">
        <v>214</v>
      </c>
    </row>
    <row r="3" spans="1:4">
      <c r="A3" s="4" t="s">
        <v>215</v>
      </c>
      <c r="C3" s="5" t="n">
        <v>49776</v>
      </c>
    </row>
    <row r="4" spans="1:4">
      <c r="A4" s="4" t="s">
        <v>216</v>
      </c>
      <c r="C4" s="9" t="n">
        <v>0.01</v>
      </c>
    </row>
    <row r="5" spans="1:4">
      <c r="A5" s="4" t="s">
        <v>217</v>
      </c>
    </row>
    <row r="6" spans="1:4">
      <c r="A6" s="3" t="s">
        <v>214</v>
      </c>
    </row>
    <row r="7" spans="1:4">
      <c r="A7" s="4" t="s">
        <v>218</v>
      </c>
      <c r="C7" s="4" t="s">
        <v>219</v>
      </c>
    </row>
    <row r="8" spans="1:4">
      <c r="A8" s="4" t="s">
        <v>220</v>
      </c>
    </row>
    <row r="9" spans="1:4">
      <c r="A9" s="3" t="s">
        <v>214</v>
      </c>
    </row>
    <row r="10" spans="1:4">
      <c r="A10" s="4" t="s">
        <v>221</v>
      </c>
      <c r="C10" s="4" t="s">
        <v>222</v>
      </c>
    </row>
    <row r="11" spans="1:4">
      <c r="A11" s="4" t="s">
        <v>223</v>
      </c>
    </row>
    <row r="12" spans="1:4">
      <c r="A12" s="3" t="s">
        <v>214</v>
      </c>
    </row>
    <row r="13" spans="1:4">
      <c r="A13" s="4" t="s">
        <v>39</v>
      </c>
      <c r="D13" s="7" t="n">
        <v>8600000</v>
      </c>
    </row>
    <row r="14" spans="1:4">
      <c r="A14" s="4" t="s">
        <v>224</v>
      </c>
      <c r="D14" s="4" t="s">
        <v>225</v>
      </c>
    </row>
    <row r="15" spans="1:4">
      <c r="A15" s="4" t="s">
        <v>226</v>
      </c>
      <c r="C15" s="4" t="s">
        <v>227</v>
      </c>
    </row>
    <row r="16" spans="1:4">
      <c r="A16" s="4" t="s">
        <v>228</v>
      </c>
    </row>
    <row r="17" spans="1:4">
      <c r="A17" s="3" t="s">
        <v>214</v>
      </c>
    </row>
    <row r="18" spans="1:4">
      <c r="A18" s="4" t="s">
        <v>229</v>
      </c>
      <c r="B18" s="7" t="n">
        <v>3150630</v>
      </c>
    </row>
    <row r="19" spans="1:4">
      <c r="A19" s="4" t="s">
        <v>230</v>
      </c>
      <c r="B19" s="5" t="n">
        <v>196496</v>
      </c>
    </row>
    <row r="20" spans="1:4">
      <c r="A20" s="4" t="s">
        <v>231</v>
      </c>
      <c r="B20" s="7" t="n">
        <v>881044</v>
      </c>
    </row>
    <row r="21" spans="1:4">
      <c r="A21" s="4" t="s">
        <v>232</v>
      </c>
    </row>
    <row r="22" spans="1:4">
      <c r="A22" s="3" t="s">
        <v>214</v>
      </c>
    </row>
    <row r="23" spans="1:4">
      <c r="A23" s="4" t="s">
        <v>230</v>
      </c>
      <c r="C23" s="7" t="n">
        <v>5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5"/>
    <col customWidth="1" max="6" min="6" width="14"/>
    <col customWidth="1" max="7" min="7" width="14"/>
  </cols>
  <sheetData>
    <row r="1" spans="1:7">
      <c r="A1" s="1" t="s">
        <v>233</v>
      </c>
      <c r="B1" s="2" t="s">
        <v>234</v>
      </c>
      <c r="C1" s="2" t="s">
        <v>73</v>
      </c>
      <c r="E1" s="2" t="s">
        <v>1</v>
      </c>
    </row>
    <row r="2" spans="1:7">
      <c r="B2" s="2" t="s">
        <v>213</v>
      </c>
      <c r="C2" s="2" t="s">
        <v>2</v>
      </c>
      <c r="D2" s="2" t="s">
        <v>74</v>
      </c>
      <c r="E2" s="2" t="s">
        <v>2</v>
      </c>
      <c r="F2" s="2" t="s">
        <v>74</v>
      </c>
      <c r="G2" s="2" t="s">
        <v>25</v>
      </c>
    </row>
    <row r="3" spans="1:7">
      <c r="A3" s="3" t="s">
        <v>235</v>
      </c>
    </row>
    <row r="4" spans="1:7">
      <c r="A4" s="4" t="s">
        <v>91</v>
      </c>
      <c r="C4" s="7" t="n">
        <v>-3110382</v>
      </c>
      <c r="D4" s="7" t="n">
        <v>-1617070</v>
      </c>
      <c r="E4" s="7" t="n">
        <v>-7689164</v>
      </c>
      <c r="F4" s="7" t="n">
        <v>-3229926</v>
      </c>
    </row>
    <row r="5" spans="1:7">
      <c r="A5" s="4" t="s">
        <v>236</v>
      </c>
      <c r="E5" s="5" t="n">
        <v>-11149228</v>
      </c>
      <c r="F5" s="7" t="n">
        <v>-2966800</v>
      </c>
    </row>
    <row r="6" spans="1:7">
      <c r="A6" s="4" t="s">
        <v>57</v>
      </c>
      <c r="C6" s="7" t="n">
        <v>-38948613</v>
      </c>
      <c r="E6" s="7" t="n">
        <v>-38948613</v>
      </c>
      <c r="G6" s="7" t="n">
        <v>-31259449</v>
      </c>
    </row>
    <row r="7" spans="1:7">
      <c r="A7" s="4" t="s">
        <v>237</v>
      </c>
    </row>
    <row r="8" spans="1:7">
      <c r="A8" s="3" t="s">
        <v>235</v>
      </c>
    </row>
    <row r="9" spans="1:7">
      <c r="A9" s="4" t="s">
        <v>238</v>
      </c>
      <c r="B9" s="7" t="n">
        <v>8600000</v>
      </c>
    </row>
    <row r="10" spans="1:7">
      <c r="A10" s="4" t="s">
        <v>239</v>
      </c>
      <c r="B10" s="4" t="s">
        <v>225</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55"/>
    <col customWidth="1" max="2" min="2" width="36"/>
    <col customWidth="1" max="3" min="3" width="31"/>
    <col customWidth="1" max="4" min="4" width="31"/>
    <col customWidth="1" max="5" min="5" width="21"/>
    <col customWidth="1" max="6" min="6" width="31"/>
    <col customWidth="1" max="7" min="7" width="21"/>
    <col customWidth="1" max="8" min="8" width="24"/>
  </cols>
  <sheetData>
    <row r="1" spans="1:8">
      <c r="A1" s="1" t="s">
        <v>240</v>
      </c>
      <c r="B1" s="2" t="s">
        <v>241</v>
      </c>
      <c r="C1" s="2" t="s">
        <v>242</v>
      </c>
      <c r="D1" s="2" t="s">
        <v>242</v>
      </c>
      <c r="E1" s="2" t="s">
        <v>243</v>
      </c>
      <c r="F1" s="2" t="s">
        <v>242</v>
      </c>
      <c r="G1" s="2" t="s">
        <v>243</v>
      </c>
      <c r="H1" s="2" t="s">
        <v>244</v>
      </c>
    </row>
    <row r="2" spans="1:8">
      <c r="A2" s="3" t="s">
        <v>245</v>
      </c>
    </row>
    <row r="3" spans="1:8">
      <c r="A3" s="4" t="s">
        <v>246</v>
      </c>
      <c r="F3" s="4" t="s">
        <v>247</v>
      </c>
    </row>
    <row r="4" spans="1:8">
      <c r="A4" s="4" t="s">
        <v>248</v>
      </c>
      <c r="B4" s="5" t="n">
        <v>316735</v>
      </c>
    </row>
    <row r="5" spans="1:8">
      <c r="A5" s="4" t="s">
        <v>249</v>
      </c>
      <c r="B5" s="5" t="n">
        <v>8539263</v>
      </c>
    </row>
    <row r="6" spans="1:8">
      <c r="A6" s="4" t="s">
        <v>250</v>
      </c>
      <c r="B6" s="8" t="n">
        <v>0.0001</v>
      </c>
      <c r="C6" s="8" t="n">
        <v>0.0001</v>
      </c>
      <c r="D6" s="8" t="n">
        <v>0.0001</v>
      </c>
      <c r="F6" s="8" t="n">
        <v>0.0001</v>
      </c>
      <c r="H6" s="8" t="n">
        <v>0.0001</v>
      </c>
    </row>
    <row r="7" spans="1:8">
      <c r="A7" s="4" t="s">
        <v>251</v>
      </c>
      <c r="B7" s="7" t="n">
        <v>1673695</v>
      </c>
    </row>
    <row r="8" spans="1:8">
      <c r="A8" s="4" t="s">
        <v>252</v>
      </c>
      <c r="B8" s="4" t="s">
        <v>253</v>
      </c>
    </row>
    <row r="9" spans="1:8">
      <c r="A9" s="4" t="s">
        <v>254</v>
      </c>
      <c r="D9" s="7" t="n">
        <v>3037973</v>
      </c>
      <c r="E9" s="7" t="n">
        <v>745967</v>
      </c>
      <c r="F9" s="7" t="n">
        <v>3337544</v>
      </c>
      <c r="G9" s="7" t="n">
        <v>1250876</v>
      </c>
    </row>
    <row r="10" spans="1:8">
      <c r="A10" s="4" t="s">
        <v>91</v>
      </c>
      <c r="D10" s="5" t="n">
        <v>-3110382</v>
      </c>
      <c r="E10" s="7" t="n">
        <v>-1617070</v>
      </c>
      <c r="F10" s="5" t="n">
        <v>-7689164</v>
      </c>
      <c r="G10" s="7" t="n">
        <v>-3229926</v>
      </c>
    </row>
    <row r="11" spans="1:8">
      <c r="A11" s="4" t="s">
        <v>255</v>
      </c>
    </row>
    <row r="12" spans="1:8">
      <c r="A12" s="3" t="s">
        <v>245</v>
      </c>
    </row>
    <row r="13" spans="1:8">
      <c r="A13" s="4" t="s">
        <v>249</v>
      </c>
      <c r="B13" s="5" t="n">
        <v>39758</v>
      </c>
    </row>
    <row r="14" spans="1:8">
      <c r="A14" s="4" t="s">
        <v>61</v>
      </c>
    </row>
    <row r="15" spans="1:8">
      <c r="A15" s="3" t="s">
        <v>245</v>
      </c>
    </row>
    <row r="16" spans="1:8">
      <c r="A16" s="4" t="s">
        <v>256</v>
      </c>
      <c r="B16" s="7" t="n">
        <v>599285</v>
      </c>
    </row>
    <row r="17" spans="1:8">
      <c r="A17" s="4" t="s">
        <v>257</v>
      </c>
    </row>
    <row r="18" spans="1:8">
      <c r="A18" s="3" t="s">
        <v>245</v>
      </c>
    </row>
    <row r="19" spans="1:8">
      <c r="A19" s="4" t="s">
        <v>258</v>
      </c>
      <c r="B19" s="5" t="n">
        <v>8539263</v>
      </c>
    </row>
    <row r="20" spans="1:8">
      <c r="A20" s="4" t="s">
        <v>259</v>
      </c>
    </row>
    <row r="21" spans="1:8">
      <c r="A21" s="3" t="s">
        <v>245</v>
      </c>
    </row>
    <row r="22" spans="1:8">
      <c r="A22" s="4" t="s">
        <v>260</v>
      </c>
      <c r="C22" s="7" t="n">
        <v>1000000</v>
      </c>
      <c r="D22" s="7" t="n">
        <v>1000000</v>
      </c>
      <c r="F22" s="7" t="n">
        <v>1000000</v>
      </c>
    </row>
    <row r="23" spans="1:8">
      <c r="A23" s="4" t="s">
        <v>261</v>
      </c>
      <c r="F23" s="4" t="s">
        <v>262</v>
      </c>
    </row>
    <row r="24" spans="1:8">
      <c r="A24" s="4" t="s">
        <v>263</v>
      </c>
    </row>
    <row r="25" spans="1:8">
      <c r="A25" s="3" t="s">
        <v>245</v>
      </c>
    </row>
    <row r="26" spans="1:8">
      <c r="A26" s="4" t="s">
        <v>249</v>
      </c>
      <c r="B26" s="5" t="n">
        <v>660715</v>
      </c>
    </row>
    <row r="27" spans="1:8">
      <c r="A27" s="4" t="s">
        <v>264</v>
      </c>
    </row>
    <row r="28" spans="1:8">
      <c r="A28" s="3" t="s">
        <v>245</v>
      </c>
    </row>
    <row r="29" spans="1:8">
      <c r="A29" s="4" t="s">
        <v>265</v>
      </c>
      <c r="B29" s="10" t="n">
        <v>0.749106</v>
      </c>
    </row>
    <row r="30" spans="1:8">
      <c r="A30" s="4" t="s">
        <v>266</v>
      </c>
      <c r="B30" s="4" t="s">
        <v>267</v>
      </c>
    </row>
    <row r="31" spans="1:8">
      <c r="A31" s="4" t="s">
        <v>268</v>
      </c>
      <c r="B31" s="7" t="n">
        <v>44742737</v>
      </c>
    </row>
    <row r="32" spans="1:8">
      <c r="A32" s="4" t="s">
        <v>269</v>
      </c>
      <c r="B32" s="5" t="n">
        <v>7569</v>
      </c>
    </row>
    <row r="33" spans="1:8">
      <c r="A33" s="4" t="s">
        <v>270</v>
      </c>
      <c r="B33" s="7" t="n">
        <v>15173</v>
      </c>
    </row>
    <row r="34" spans="1:8">
      <c r="A34" s="4" t="s">
        <v>254</v>
      </c>
      <c r="C34" s="5" t="n">
        <v>427522</v>
      </c>
    </row>
    <row r="35" spans="1:8">
      <c r="A35" s="4" t="s">
        <v>91</v>
      </c>
      <c r="C35" s="7" t="n">
        <v>4479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71</v>
      </c>
      <c r="B1" s="2" t="s">
        <v>272</v>
      </c>
      <c r="C1" s="2" t="s">
        <v>2</v>
      </c>
      <c r="D1" s="2" t="s">
        <v>25</v>
      </c>
    </row>
    <row r="2" spans="1:4">
      <c r="A2" s="3" t="s">
        <v>245</v>
      </c>
    </row>
    <row r="3" spans="1:4">
      <c r="A3" s="4" t="s">
        <v>273</v>
      </c>
      <c r="C3" s="5" t="n">
        <v>15424891</v>
      </c>
      <c r="D3" s="5" t="n">
        <v>6917204</v>
      </c>
    </row>
    <row r="4" spans="1:4">
      <c r="A4" s="4" t="s">
        <v>274</v>
      </c>
      <c r="C4" s="5" t="n">
        <v>1469659</v>
      </c>
    </row>
    <row r="5" spans="1:4">
      <c r="A5" s="4" t="s">
        <v>275</v>
      </c>
      <c r="C5" s="9" t="n">
        <v>6.94</v>
      </c>
    </row>
    <row r="6" spans="1:4">
      <c r="A6" s="4" t="s">
        <v>264</v>
      </c>
    </row>
    <row r="7" spans="1:4">
      <c r="A7" s="3" t="s">
        <v>245</v>
      </c>
    </row>
    <row r="8" spans="1:4">
      <c r="A8" s="4" t="s">
        <v>273</v>
      </c>
      <c r="B8" s="5" t="n">
        <v>6883498</v>
      </c>
    </row>
    <row r="9" spans="1:4">
      <c r="A9" s="4" t="s">
        <v>274</v>
      </c>
      <c r="B9" s="5" t="n">
        <v>123003</v>
      </c>
    </row>
    <row r="10" spans="1:4">
      <c r="A10" s="4" t="s">
        <v>276</v>
      </c>
      <c r="B10" s="5" t="n">
        <v>4658</v>
      </c>
    </row>
    <row r="11" spans="1:4">
      <c r="A11" s="4" t="s">
        <v>277</v>
      </c>
      <c r="B11" s="9" t="n">
        <v>6.5</v>
      </c>
    </row>
    <row r="12" spans="1:4">
      <c r="A12" s="4" t="s">
        <v>275</v>
      </c>
      <c r="B12" s="11" t="n">
        <v>0.26</v>
      </c>
    </row>
    <row r="13" spans="1:4">
      <c r="A13" s="4" t="s">
        <v>278</v>
      </c>
      <c r="B13" s="9" t="n">
        <v>0.01</v>
      </c>
    </row>
    <row r="14" spans="1:4">
      <c r="A14" s="4" t="s">
        <v>279</v>
      </c>
      <c r="B14" s="7" t="n">
        <v>44757910</v>
      </c>
    </row>
    <row r="15" spans="1:4">
      <c r="A15" s="4" t="s">
        <v>280</v>
      </c>
      <c r="B15" s="5" t="n">
        <v>-15173</v>
      </c>
    </row>
    <row r="16" spans="1:4">
      <c r="A16" s="4" t="s">
        <v>268</v>
      </c>
      <c r="B16" s="7" t="n">
        <v>447427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81</v>
      </c>
      <c r="B1" s="2" t="s">
        <v>2</v>
      </c>
      <c r="C1" s="2" t="s">
        <v>272</v>
      </c>
      <c r="D1" s="2" t="s">
        <v>25</v>
      </c>
    </row>
    <row r="2" spans="1:4">
      <c r="A2" s="3" t="s">
        <v>245</v>
      </c>
    </row>
    <row r="3" spans="1:4">
      <c r="A3" s="4" t="s">
        <v>36</v>
      </c>
      <c r="B3" s="7" t="n">
        <v>35398960</v>
      </c>
      <c r="D3" s="7" t="n">
        <v>18758421</v>
      </c>
    </row>
    <row r="4" spans="1:4">
      <c r="A4" s="4" t="s">
        <v>264</v>
      </c>
    </row>
    <row r="5" spans="1:4">
      <c r="A5" s="3" t="s">
        <v>245</v>
      </c>
    </row>
    <row r="6" spans="1:4">
      <c r="A6" s="4" t="s">
        <v>27</v>
      </c>
      <c r="C6" s="7" t="n">
        <v>13684535</v>
      </c>
    </row>
    <row r="7" spans="1:4">
      <c r="A7" s="4" t="s">
        <v>29</v>
      </c>
      <c r="C7" s="5" t="n">
        <v>1124462</v>
      </c>
    </row>
    <row r="8" spans="1:4">
      <c r="A8" s="4" t="s">
        <v>30</v>
      </c>
      <c r="C8" s="5" t="n">
        <v>597172</v>
      </c>
    </row>
    <row r="9" spans="1:4">
      <c r="A9" s="4" t="s">
        <v>31</v>
      </c>
      <c r="C9" s="5" t="n">
        <v>2002534</v>
      </c>
    </row>
    <row r="10" spans="1:4">
      <c r="A10" s="4" t="s">
        <v>282</v>
      </c>
      <c r="C10" s="5" t="n">
        <v>75779</v>
      </c>
    </row>
    <row r="11" spans="1:4">
      <c r="A11" s="4" t="s">
        <v>283</v>
      </c>
      <c r="C11" s="5" t="n">
        <v>22389000</v>
      </c>
    </row>
    <row r="12" spans="1:4">
      <c r="A12" s="4" t="s">
        <v>36</v>
      </c>
      <c r="C12" s="5" t="n">
        <v>15623057</v>
      </c>
    </row>
    <row r="13" spans="1:4">
      <c r="A13" s="4" t="s">
        <v>284</v>
      </c>
      <c r="C13" s="5" t="n">
        <v>55496539</v>
      </c>
    </row>
    <row r="14" spans="1:4">
      <c r="A14" s="4" t="s">
        <v>285</v>
      </c>
      <c r="C14" s="5" t="n">
        <v>-2193785</v>
      </c>
    </row>
    <row r="15" spans="1:4">
      <c r="A15" s="4" t="s">
        <v>49</v>
      </c>
      <c r="C15" s="5" t="n">
        <v>-8560017</v>
      </c>
    </row>
    <row r="16" spans="1:4">
      <c r="A16" s="4" t="s">
        <v>286</v>
      </c>
      <c r="C16" s="5" t="n">
        <v>-10753802</v>
      </c>
    </row>
    <row r="17" spans="1:4">
      <c r="A17" s="4" t="s">
        <v>287</v>
      </c>
      <c r="C17" s="7" t="n">
        <v>4474273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74</v>
      </c>
    </row>
    <row r="3" spans="1:3">
      <c r="A3" s="3" t="s">
        <v>245</v>
      </c>
    </row>
    <row r="4" spans="1:3">
      <c r="A4" s="4" t="s">
        <v>289</v>
      </c>
      <c r="B4" s="7" t="n">
        <v>4443495</v>
      </c>
      <c r="C4" s="7" t="n">
        <v>4367824</v>
      </c>
    </row>
    <row r="5" spans="1:3">
      <c r="A5" s="4" t="s">
        <v>290</v>
      </c>
      <c r="B5" s="7" t="n">
        <v>-6110625</v>
      </c>
      <c r="C5" s="7" t="n">
        <v>3077774</v>
      </c>
    </row>
    <row r="6" spans="1:3">
      <c r="A6" s="4" t="s">
        <v>291</v>
      </c>
      <c r="B6" s="5" t="n">
        <v>15119716</v>
      </c>
      <c r="C6" s="5" t="n">
        <v>14166825</v>
      </c>
    </row>
    <row r="7" spans="1:3">
      <c r="A7" s="4" t="s">
        <v>292</v>
      </c>
      <c r="B7" s="9" t="n">
        <v>-0.4</v>
      </c>
      <c r="C7" s="9" t="n">
        <v>0.22</v>
      </c>
    </row>
    <row r="8" spans="1:3">
      <c r="A8" s="4" t="s">
        <v>293</v>
      </c>
      <c r="B8" s="5" t="n">
        <v>15119716</v>
      </c>
      <c r="C8" s="5" t="n">
        <v>15089819</v>
      </c>
    </row>
    <row r="9" spans="1:3">
      <c r="A9" s="4" t="s">
        <v>294</v>
      </c>
      <c r="B9" s="9" t="n">
        <v>-0.4</v>
      </c>
      <c r="C9" s="9" t="n">
        <v>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5</v>
      </c>
    </row>
    <row r="2" spans="1:3">
      <c r="A2" s="4" t="s">
        <v>64</v>
      </c>
      <c r="B2" s="8" t="n">
        <v>0.0001</v>
      </c>
      <c r="C2" s="8" t="n">
        <v>0.0001</v>
      </c>
    </row>
    <row r="3" spans="1:3">
      <c r="A3" s="4" t="s">
        <v>65</v>
      </c>
      <c r="B3" s="5" t="n">
        <v>100000000</v>
      </c>
      <c r="C3" s="5" t="n">
        <v>100000000</v>
      </c>
    </row>
    <row r="4" spans="1:3">
      <c r="A4" s="4" t="s">
        <v>66</v>
      </c>
      <c r="B4" s="5" t="n">
        <v>15452579</v>
      </c>
      <c r="C4" s="5" t="n">
        <v>6986780</v>
      </c>
    </row>
    <row r="5" spans="1:3">
      <c r="A5" s="4" t="s">
        <v>67</v>
      </c>
      <c r="B5" s="5" t="n">
        <v>15424891</v>
      </c>
      <c r="C5" s="5" t="n">
        <v>6917204</v>
      </c>
    </row>
    <row r="6" spans="1:3">
      <c r="A6" s="4" t="s">
        <v>61</v>
      </c>
    </row>
    <row r="7" spans="1:3">
      <c r="A7" s="4" t="s">
        <v>68</v>
      </c>
      <c r="B7" s="9" t="n">
        <v>0.01</v>
      </c>
      <c r="C7" s="9" t="n">
        <v>0.01</v>
      </c>
    </row>
    <row r="8" spans="1:3">
      <c r="A8" s="4" t="s">
        <v>69</v>
      </c>
      <c r="B8" s="5" t="n">
        <v>599285</v>
      </c>
      <c r="C8" s="5" t="n">
        <v>599285</v>
      </c>
    </row>
    <row r="9" spans="1:3">
      <c r="A9" s="4" t="s">
        <v>70</v>
      </c>
      <c r="B9" s="5" t="n">
        <v>0</v>
      </c>
      <c r="C9" s="5" t="n">
        <v>599285</v>
      </c>
    </row>
    <row r="10" spans="1:3">
      <c r="A10" s="4" t="s">
        <v>71</v>
      </c>
      <c r="B10" s="5" t="n">
        <v>0</v>
      </c>
      <c r="C10" s="5" t="n">
        <v>5992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42"/>
  </cols>
  <sheetData>
    <row r="1" spans="1:2">
      <c r="A1" s="1" t="s">
        <v>295</v>
      </c>
      <c r="B1" s="2" t="s">
        <v>1</v>
      </c>
    </row>
    <row r="2" spans="1:2">
      <c r="B2" s="2" t="s">
        <v>296</v>
      </c>
    </row>
    <row r="3" spans="1:2">
      <c r="A3" s="3" t="s">
        <v>297</v>
      </c>
    </row>
    <row r="4" spans="1:2">
      <c r="A4" s="4" t="s">
        <v>298</v>
      </c>
      <c r="B4" s="5" t="n">
        <v>1</v>
      </c>
    </row>
    <row r="5" spans="1:2">
      <c r="A5" s="4" t="s">
        <v>299</v>
      </c>
      <c r="B5" s="5" t="n">
        <v>1</v>
      </c>
    </row>
    <row r="6" spans="1:2">
      <c r="A6" s="4" t="s">
        <v>300</v>
      </c>
      <c r="B6" s="7" t="n">
        <v>50900000</v>
      </c>
    </row>
    <row r="7" spans="1:2">
      <c r="A7" s="4" t="s">
        <v>301</v>
      </c>
      <c r="B7" s="5" t="n">
        <v>76000000</v>
      </c>
    </row>
    <row r="8" spans="1:2">
      <c r="A8" s="4" t="s">
        <v>302</v>
      </c>
      <c r="B8" s="7" t="n">
        <v>0</v>
      </c>
    </row>
    <row r="9" spans="1:2">
      <c r="A9" s="4" t="s">
        <v>303</v>
      </c>
      <c r="B9" s="4" t="s">
        <v>304</v>
      </c>
    </row>
    <row r="10" spans="1:2">
      <c r="A10" s="4" t="s">
        <v>305</v>
      </c>
      <c r="B10" s="7" t="n">
        <v>2200000</v>
      </c>
    </row>
    <row r="11" spans="1:2">
      <c r="A11" s="4" t="s">
        <v>264</v>
      </c>
    </row>
    <row r="12" spans="1:2">
      <c r="A12" s="3" t="s">
        <v>297</v>
      </c>
    </row>
    <row r="13" spans="1:2">
      <c r="A13" s="4" t="s">
        <v>306</v>
      </c>
      <c r="B13" s="7" t="n">
        <v>10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3</v>
      </c>
      <c r="D1" s="2" t="s">
        <v>1</v>
      </c>
    </row>
    <row r="2" spans="1:5">
      <c r="B2" s="2" t="s">
        <v>2</v>
      </c>
      <c r="C2" s="2" t="s">
        <v>74</v>
      </c>
      <c r="D2" s="2" t="s">
        <v>2</v>
      </c>
      <c r="E2" s="2" t="s">
        <v>74</v>
      </c>
    </row>
    <row r="3" spans="1:5">
      <c r="A3" s="3" t="s">
        <v>308</v>
      </c>
    </row>
    <row r="4" spans="1:5">
      <c r="A4" s="4" t="s">
        <v>91</v>
      </c>
      <c r="B4" s="7" t="n">
        <v>-3110382</v>
      </c>
      <c r="C4" s="7" t="n">
        <v>-1617070</v>
      </c>
      <c r="D4" s="7" t="n">
        <v>-7689164</v>
      </c>
      <c r="E4" s="7" t="n">
        <v>-3229926</v>
      </c>
    </row>
    <row r="5" spans="1:5">
      <c r="A5" s="4" t="s">
        <v>309</v>
      </c>
      <c r="B5" s="5" t="n">
        <v>-44713</v>
      </c>
      <c r="C5" s="5" t="n">
        <v>-87123</v>
      </c>
      <c r="D5" s="5" t="n">
        <v>-163069</v>
      </c>
      <c r="E5" s="5" t="n">
        <v>-143014</v>
      </c>
    </row>
    <row r="6" spans="1:5">
      <c r="A6" s="4" t="s">
        <v>95</v>
      </c>
      <c r="B6" s="7" t="n">
        <v>-3155095</v>
      </c>
      <c r="C6" s="7" t="n">
        <v>-1704193</v>
      </c>
      <c r="D6" s="7" t="n">
        <v>-7852233</v>
      </c>
      <c r="E6" s="7" t="n">
        <v>-3372940</v>
      </c>
    </row>
    <row r="7" spans="1:5">
      <c r="A7" s="3" t="s">
        <v>310</v>
      </c>
    </row>
    <row r="8" spans="1:5">
      <c r="A8" s="4" t="s">
        <v>96</v>
      </c>
      <c r="B8" s="5" t="n">
        <v>12245701</v>
      </c>
      <c r="C8" s="5" t="n">
        <v>6911189</v>
      </c>
      <c r="D8" s="5" t="n">
        <v>9596423</v>
      </c>
      <c r="E8" s="5" t="n">
        <v>6911189</v>
      </c>
    </row>
    <row r="9" spans="1:5">
      <c r="A9" s="4" t="s">
        <v>97</v>
      </c>
      <c r="B9" s="9" t="n">
        <v>-0.26</v>
      </c>
      <c r="C9" s="9" t="n">
        <v>-0.25</v>
      </c>
      <c r="D9" s="9" t="n">
        <v>0.82</v>
      </c>
      <c r="E9" s="9" t="n">
        <v>-0.4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3</v>
      </c>
      <c r="D1" s="2" t="s">
        <v>1</v>
      </c>
    </row>
    <row r="2" spans="1:5">
      <c r="B2" s="2" t="s">
        <v>2</v>
      </c>
      <c r="C2" s="2" t="s">
        <v>74</v>
      </c>
      <c r="D2" s="2" t="s">
        <v>2</v>
      </c>
      <c r="E2" s="2" t="s">
        <v>74</v>
      </c>
    </row>
    <row r="3" spans="1:5">
      <c r="A3" s="4" t="s">
        <v>312</v>
      </c>
    </row>
    <row r="4" spans="1:5">
      <c r="A4" s="3" t="s">
        <v>313</v>
      </c>
    </row>
    <row r="5" spans="1:5">
      <c r="A5" s="4" t="s">
        <v>314</v>
      </c>
      <c r="B5" s="5" t="n">
        <v>1469659</v>
      </c>
      <c r="C5" s="5" t="n">
        <v>1308896</v>
      </c>
      <c r="D5" s="5" t="n">
        <v>1469659</v>
      </c>
      <c r="E5" s="5" t="n">
        <v>1308896</v>
      </c>
    </row>
    <row r="6" spans="1:5">
      <c r="A6" s="4" t="s">
        <v>315</v>
      </c>
    </row>
    <row r="7" spans="1:5">
      <c r="A7" s="3" t="s">
        <v>313</v>
      </c>
    </row>
    <row r="8" spans="1:5">
      <c r="A8" s="4" t="s">
        <v>314</v>
      </c>
      <c r="C8" s="5" t="n">
        <v>449464</v>
      </c>
      <c r="E8" s="5" t="n">
        <v>449464</v>
      </c>
    </row>
    <row r="9" spans="1:5">
      <c r="A9" s="4" t="s">
        <v>263</v>
      </c>
    </row>
    <row r="10" spans="1:5">
      <c r="A10" s="3" t="s">
        <v>313</v>
      </c>
    </row>
    <row r="11" spans="1:5">
      <c r="A11" s="4" t="s">
        <v>314</v>
      </c>
      <c r="B11" s="5" t="n">
        <v>4658</v>
      </c>
      <c r="C11" s="5" t="n">
        <v>477613</v>
      </c>
      <c r="D11" s="5" t="n">
        <v>4658</v>
      </c>
      <c r="E11" s="5" t="n">
        <v>477613</v>
      </c>
    </row>
    <row r="12" spans="1:5">
      <c r="A12" s="4" t="s">
        <v>316</v>
      </c>
    </row>
    <row r="13" spans="1:5">
      <c r="A13" s="3" t="s">
        <v>313</v>
      </c>
    </row>
    <row r="14" spans="1:5">
      <c r="A14" s="4" t="s">
        <v>314</v>
      </c>
      <c r="B14" s="5" t="n">
        <v>36962</v>
      </c>
      <c r="D14" s="5" t="n">
        <v>3696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1</v>
      </c>
    </row>
    <row r="2" spans="1:2">
      <c r="B2" s="2" t="s">
        <v>318</v>
      </c>
    </row>
    <row r="3" spans="1:2">
      <c r="A3" s="3" t="s">
        <v>319</v>
      </c>
    </row>
    <row r="4" spans="1:2">
      <c r="A4" s="4" t="s">
        <v>320</v>
      </c>
      <c r="B4" s="7" t="n">
        <v>18758421</v>
      </c>
    </row>
    <row r="5" spans="1:2">
      <c r="A5" s="4" t="s">
        <v>321</v>
      </c>
      <c r="B5" s="5" t="n">
        <v>15623057</v>
      </c>
    </row>
    <row r="6" spans="1:2">
      <c r="A6" s="4" t="s">
        <v>322</v>
      </c>
      <c r="B6" s="5" t="n">
        <v>1017482</v>
      </c>
    </row>
    <row r="7" spans="1:2">
      <c r="A7" s="4" t="s">
        <v>323</v>
      </c>
      <c r="B7" s="5" t="n">
        <v>35398960</v>
      </c>
    </row>
    <row r="8" spans="1:2">
      <c r="A8" s="4" t="s">
        <v>324</v>
      </c>
    </row>
    <row r="9" spans="1:2">
      <c r="A9" s="3" t="s">
        <v>319</v>
      </c>
    </row>
    <row r="10" spans="1:2">
      <c r="A10" s="4" t="s">
        <v>325</v>
      </c>
      <c r="B10" s="5" t="n">
        <v>14477019</v>
      </c>
    </row>
    <row r="11" spans="1:2">
      <c r="A11" s="4" t="s">
        <v>326</v>
      </c>
      <c r="B11" s="5" t="n">
        <v>22389000</v>
      </c>
    </row>
    <row r="12" spans="1:2">
      <c r="A12" s="4" t="s">
        <v>327</v>
      </c>
      <c r="B12" s="5" t="n">
        <v>784075</v>
      </c>
    </row>
    <row r="13" spans="1:2">
      <c r="A13" s="4" t="s">
        <v>328</v>
      </c>
      <c r="B13" s="7" t="n">
        <v>376500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9</v>
      </c>
      <c r="B1" s="2" t="s">
        <v>1</v>
      </c>
      <c r="C1" s="2" t="s">
        <v>330</v>
      </c>
    </row>
    <row r="2" spans="1:3">
      <c r="B2" s="2" t="s">
        <v>2</v>
      </c>
      <c r="C2" s="2" t="s">
        <v>25</v>
      </c>
    </row>
    <row r="3" spans="1:3">
      <c r="A3" s="3" t="s">
        <v>331</v>
      </c>
    </row>
    <row r="4" spans="1:3">
      <c r="A4" s="4" t="s">
        <v>332</v>
      </c>
      <c r="B4" s="7" t="n">
        <v>38590174</v>
      </c>
      <c r="C4" s="7" t="n">
        <v>15386473</v>
      </c>
    </row>
    <row r="5" spans="1:3">
      <c r="A5" s="4" t="s">
        <v>333</v>
      </c>
      <c r="B5" s="5" t="n">
        <v>940080</v>
      </c>
      <c r="C5" s="5" t="n">
        <v>909454</v>
      </c>
    </row>
    <row r="6" spans="1:3">
      <c r="A6" s="4" t="s">
        <v>334</v>
      </c>
      <c r="B6" s="5" t="n">
        <v>-457908</v>
      </c>
      <c r="C6" s="5" t="n">
        <v>-431756</v>
      </c>
    </row>
    <row r="7" spans="1:3">
      <c r="A7" s="4" t="s">
        <v>335</v>
      </c>
      <c r="B7" s="5" t="n">
        <v>482172</v>
      </c>
      <c r="C7" s="5" t="n">
        <v>477698</v>
      </c>
    </row>
    <row r="8" spans="1:3">
      <c r="A8" s="4" t="s">
        <v>336</v>
      </c>
      <c r="B8" s="5" t="n">
        <v>38132266</v>
      </c>
      <c r="C8" s="5" t="n">
        <v>14954717</v>
      </c>
    </row>
    <row r="9" spans="1:3">
      <c r="A9" s="4" t="s">
        <v>324</v>
      </c>
    </row>
    <row r="10" spans="1:3">
      <c r="A10" s="3" t="s">
        <v>331</v>
      </c>
    </row>
    <row r="11" spans="1:3">
      <c r="A11" s="4" t="s">
        <v>337</v>
      </c>
      <c r="B11" s="5" t="n">
        <v>37650094</v>
      </c>
      <c r="C11" s="5" t="n">
        <v>14477019</v>
      </c>
    </row>
    <row r="12" spans="1:3">
      <c r="A12" s="4" t="s">
        <v>338</v>
      </c>
    </row>
    <row r="13" spans="1:3">
      <c r="A13" s="3" t="s">
        <v>331</v>
      </c>
    </row>
    <row r="14" spans="1:3">
      <c r="A14" s="4" t="s">
        <v>333</v>
      </c>
      <c r="B14" s="5" t="n">
        <v>655080</v>
      </c>
      <c r="C14" s="5" t="n">
        <v>624454</v>
      </c>
    </row>
    <row r="15" spans="1:3">
      <c r="A15" s="4" t="s">
        <v>334</v>
      </c>
      <c r="B15" s="5" t="n">
        <v>-229339</v>
      </c>
      <c r="C15" s="5" t="n">
        <v>-211956</v>
      </c>
    </row>
    <row r="16" spans="1:3">
      <c r="A16" s="4" t="s">
        <v>335</v>
      </c>
      <c r="B16" s="7" t="n">
        <v>425741</v>
      </c>
      <c r="C16" s="7" t="n">
        <v>412498</v>
      </c>
    </row>
    <row r="17" spans="1:3">
      <c r="A17" s="4" t="s">
        <v>339</v>
      </c>
    </row>
    <row r="18" spans="1:3">
      <c r="A18" s="3" t="s">
        <v>331</v>
      </c>
    </row>
    <row r="19" spans="1:3">
      <c r="A19" s="4" t="s">
        <v>340</v>
      </c>
      <c r="B19" s="4" t="s">
        <v>341</v>
      </c>
      <c r="C19" s="4" t="s">
        <v>341</v>
      </c>
    </row>
    <row r="20" spans="1:3">
      <c r="A20" s="4" t="s">
        <v>342</v>
      </c>
    </row>
    <row r="21" spans="1:3">
      <c r="A21" s="3" t="s">
        <v>331</v>
      </c>
    </row>
    <row r="22" spans="1:3">
      <c r="A22" s="4" t="s">
        <v>340</v>
      </c>
      <c r="B22" s="4" t="s">
        <v>343</v>
      </c>
      <c r="C22" s="4" t="s">
        <v>343</v>
      </c>
    </row>
    <row r="23" spans="1:3">
      <c r="A23" s="4" t="s">
        <v>344</v>
      </c>
    </row>
    <row r="24" spans="1:3">
      <c r="A24" s="3" t="s">
        <v>331</v>
      </c>
    </row>
    <row r="25" spans="1:3">
      <c r="A25" s="4" t="s">
        <v>333</v>
      </c>
      <c r="B25" s="7" t="n">
        <v>285000</v>
      </c>
      <c r="C25" s="7" t="n">
        <v>285000</v>
      </c>
    </row>
    <row r="26" spans="1:3">
      <c r="A26" s="4" t="s">
        <v>334</v>
      </c>
      <c r="B26" s="5" t="n">
        <v>-228569</v>
      </c>
      <c r="C26" s="5" t="n">
        <v>-219800</v>
      </c>
    </row>
    <row r="27" spans="1:3">
      <c r="A27" s="4" t="s">
        <v>335</v>
      </c>
      <c r="B27" s="7" t="n">
        <v>56431</v>
      </c>
      <c r="C27" s="7" t="n">
        <v>65200</v>
      </c>
    </row>
    <row r="28" spans="1:3">
      <c r="A28" s="4" t="s">
        <v>345</v>
      </c>
    </row>
    <row r="29" spans="1:3">
      <c r="A29" s="3" t="s">
        <v>331</v>
      </c>
    </row>
    <row r="30" spans="1:3">
      <c r="A30" s="4" t="s">
        <v>340</v>
      </c>
      <c r="B30" s="4" t="s">
        <v>346</v>
      </c>
      <c r="C30" s="4" t="s">
        <v>346</v>
      </c>
    </row>
    <row r="31" spans="1:3">
      <c r="A31" s="4" t="s">
        <v>347</v>
      </c>
    </row>
    <row r="32" spans="1:3">
      <c r="A32" s="3" t="s">
        <v>331</v>
      </c>
    </row>
    <row r="33" spans="1:3">
      <c r="A33" s="4" t="s">
        <v>340</v>
      </c>
      <c r="B33" s="4" t="s">
        <v>348</v>
      </c>
      <c r="C33"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49</v>
      </c>
      <c r="B1" s="2" t="s">
        <v>73</v>
      </c>
      <c r="D1" s="2" t="s">
        <v>1</v>
      </c>
    </row>
    <row r="2" spans="1:5">
      <c r="B2" s="2" t="s">
        <v>2</v>
      </c>
      <c r="C2" s="2" t="s">
        <v>74</v>
      </c>
      <c r="D2" s="2" t="s">
        <v>2</v>
      </c>
      <c r="E2" s="2" t="s">
        <v>74</v>
      </c>
    </row>
    <row r="3" spans="1:5">
      <c r="A3" s="4" t="s">
        <v>350</v>
      </c>
    </row>
    <row r="4" spans="1:5">
      <c r="A4" s="3" t="s">
        <v>351</v>
      </c>
    </row>
    <row r="5" spans="1:5">
      <c r="A5" s="4" t="s">
        <v>352</v>
      </c>
      <c r="B5" s="7" t="n">
        <v>13597</v>
      </c>
      <c r="C5" s="7" t="n">
        <v>37035</v>
      </c>
      <c r="D5" s="7" t="n">
        <v>26152</v>
      </c>
      <c r="E5" s="7" t="n">
        <v>4878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150</v>
      </c>
    </row>
    <row r="3" spans="1:3">
      <c r="A3" s="4" t="s">
        <v>354</v>
      </c>
      <c r="B3" s="7" t="n">
        <v>41612</v>
      </c>
    </row>
    <row r="4" spans="1:3">
      <c r="A4" s="5" t="n">
        <v>2018</v>
      </c>
      <c r="B4" s="5" t="n">
        <v>52320</v>
      </c>
    </row>
    <row r="5" spans="1:3">
      <c r="A5" s="5" t="n">
        <v>2019</v>
      </c>
      <c r="B5" s="5" t="n">
        <v>47521</v>
      </c>
    </row>
    <row r="6" spans="1:3">
      <c r="A6" s="5" t="n">
        <v>2020</v>
      </c>
      <c r="B6" s="5" t="n">
        <v>34075</v>
      </c>
    </row>
    <row r="7" spans="1:3">
      <c r="A7" s="5" t="n">
        <v>2021</v>
      </c>
      <c r="B7" s="5" t="n">
        <v>13515</v>
      </c>
    </row>
    <row r="8" spans="1:3">
      <c r="A8" s="4" t="s">
        <v>355</v>
      </c>
      <c r="B8" s="5" t="n">
        <v>293129</v>
      </c>
    </row>
    <row r="9" spans="1:3">
      <c r="A9" s="4" t="s">
        <v>335</v>
      </c>
      <c r="B9" s="7" t="n">
        <v>482172</v>
      </c>
      <c r="C9" s="7" t="n">
        <v>4776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58"/>
    <col customWidth="1" max="2" min="2" width="13"/>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356</v>
      </c>
      <c r="B1" s="2" t="s">
        <v>272</v>
      </c>
      <c r="C1" s="2" t="s">
        <v>212</v>
      </c>
      <c r="D1" s="2" t="s">
        <v>2</v>
      </c>
      <c r="E1" s="2" t="s">
        <v>74</v>
      </c>
      <c r="F1" s="2" t="s">
        <v>2</v>
      </c>
      <c r="G1" s="2" t="s">
        <v>74</v>
      </c>
      <c r="H1" s="2" t="s">
        <v>357</v>
      </c>
      <c r="I1" s="2" t="s">
        <v>358</v>
      </c>
    </row>
    <row r="2" spans="1:9">
      <c r="A2" s="3" t="s">
        <v>359</v>
      </c>
    </row>
    <row r="3" spans="1:9">
      <c r="A3" s="4" t="s">
        <v>360</v>
      </c>
      <c r="E3" s="5" t="n">
        <v>134499</v>
      </c>
      <c r="F3" s="5" t="n">
        <v>49776</v>
      </c>
      <c r="G3" s="5" t="n">
        <v>268999</v>
      </c>
    </row>
    <row r="4" spans="1:9">
      <c r="A4" s="4" t="s">
        <v>361</v>
      </c>
      <c r="F4" s="7" t="n">
        <v>98060</v>
      </c>
    </row>
    <row r="5" spans="1:9">
      <c r="A5" s="4" t="s">
        <v>362</v>
      </c>
    </row>
    <row r="6" spans="1:9">
      <c r="A6" s="3" t="s">
        <v>359</v>
      </c>
    </row>
    <row r="7" spans="1:9">
      <c r="A7" s="4" t="s">
        <v>363</v>
      </c>
      <c r="F7" s="4" t="s">
        <v>219</v>
      </c>
    </row>
    <row r="8" spans="1:9">
      <c r="A8" s="4" t="s">
        <v>364</v>
      </c>
      <c r="I8" s="4" t="s">
        <v>225</v>
      </c>
    </row>
    <row r="9" spans="1:9">
      <c r="A9" s="4" t="s">
        <v>365</v>
      </c>
      <c r="F9" s="4" t="s">
        <v>366</v>
      </c>
    </row>
    <row r="10" spans="1:9">
      <c r="A10" s="4" t="s">
        <v>367</v>
      </c>
      <c r="F10" s="7" t="n">
        <v>0</v>
      </c>
    </row>
    <row r="11" spans="1:9">
      <c r="A11" s="4" t="s">
        <v>229</v>
      </c>
      <c r="C11" s="7" t="n">
        <v>3150630</v>
      </c>
    </row>
    <row r="12" spans="1:9">
      <c r="A12" s="4" t="s">
        <v>361</v>
      </c>
      <c r="C12" s="7" t="n">
        <v>566793</v>
      </c>
    </row>
    <row r="13" spans="1:9">
      <c r="A13" s="4" t="s">
        <v>368</v>
      </c>
      <c r="B13" s="7" t="n">
        <v>3645424</v>
      </c>
    </row>
    <row r="14" spans="1:9">
      <c r="A14" s="4" t="s">
        <v>369</v>
      </c>
      <c r="B14" s="5" t="n">
        <v>316735</v>
      </c>
    </row>
    <row r="15" spans="1:9">
      <c r="A15" s="4" t="s">
        <v>370</v>
      </c>
      <c r="B15" s="7" t="n">
        <v>97591</v>
      </c>
    </row>
    <row r="16" spans="1:9">
      <c r="A16" s="4" t="s">
        <v>371</v>
      </c>
      <c r="D16" s="7" t="n">
        <v>83207</v>
      </c>
      <c r="F16" s="7" t="n">
        <v>136629</v>
      </c>
    </row>
    <row r="17" spans="1:9">
      <c r="A17" s="4" t="s">
        <v>372</v>
      </c>
    </row>
    <row r="18" spans="1:9">
      <c r="A18" s="3" t="s">
        <v>359</v>
      </c>
    </row>
    <row r="19" spans="1:9">
      <c r="A19" s="4" t="s">
        <v>360</v>
      </c>
      <c r="C19" s="5" t="n">
        <v>49776</v>
      </c>
    </row>
    <row r="20" spans="1:9">
      <c r="A20" s="4" t="s">
        <v>373</v>
      </c>
    </row>
    <row r="21" spans="1:9">
      <c r="A21" s="3" t="s">
        <v>359</v>
      </c>
    </row>
    <row r="22" spans="1:9">
      <c r="A22" s="4" t="s">
        <v>374</v>
      </c>
      <c r="H22" s="7" t="n">
        <v>196496</v>
      </c>
    </row>
    <row r="23" spans="1:9">
      <c r="A23" s="4" t="s">
        <v>375</v>
      </c>
    </row>
    <row r="24" spans="1:9">
      <c r="A24" s="3" t="s">
        <v>359</v>
      </c>
    </row>
    <row r="25" spans="1:9">
      <c r="A25" s="4" t="s">
        <v>374</v>
      </c>
      <c r="H25" s="7" t="n">
        <v>8810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377</v>
      </c>
    </row>
    <row r="3" spans="1:3">
      <c r="A3" s="4" t="s">
        <v>378</v>
      </c>
      <c r="B3" s="7" t="n">
        <v>256737</v>
      </c>
      <c r="C3" s="7" t="n">
        <v>689135</v>
      </c>
    </row>
    <row r="4" spans="1:3">
      <c r="A4" s="4" t="s">
        <v>379</v>
      </c>
      <c r="B4" s="5" t="n">
        <v>106930</v>
      </c>
      <c r="C4" s="5" t="n">
        <v>606199</v>
      </c>
    </row>
    <row r="5" spans="1:3">
      <c r="A5" s="4" t="s">
        <v>380</v>
      </c>
      <c r="B5" s="5" t="n">
        <v>555170</v>
      </c>
      <c r="C5" s="5" t="n">
        <v>957719</v>
      </c>
    </row>
    <row r="6" spans="1:3">
      <c r="A6" s="4" t="s">
        <v>381</v>
      </c>
      <c r="B6" s="5" t="n">
        <v>536</v>
      </c>
      <c r="C6" s="5" t="n">
        <v>169790</v>
      </c>
    </row>
    <row r="7" spans="1:3">
      <c r="A7" s="4" t="s">
        <v>382</v>
      </c>
      <c r="B7" s="5" t="n">
        <v>3378623</v>
      </c>
      <c r="C7" s="5" t="n">
        <v>549902</v>
      </c>
    </row>
    <row r="8" spans="1:3">
      <c r="A8" s="4" t="s">
        <v>383</v>
      </c>
      <c r="B8" s="7" t="n">
        <v>4297996</v>
      </c>
      <c r="C8" s="7" t="n">
        <v>29727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84</v>
      </c>
      <c r="B1" s="2" t="s">
        <v>73</v>
      </c>
      <c r="D1" s="2" t="s">
        <v>1</v>
      </c>
    </row>
    <row r="2" spans="1:5">
      <c r="B2" s="2" t="s">
        <v>2</v>
      </c>
      <c r="C2" s="2" t="s">
        <v>74</v>
      </c>
      <c r="D2" s="2" t="s">
        <v>2</v>
      </c>
      <c r="E2" s="2" t="s">
        <v>74</v>
      </c>
    </row>
    <row r="3" spans="1:5">
      <c r="A3" s="3" t="s">
        <v>385</v>
      </c>
    </row>
    <row r="4" spans="1:5">
      <c r="A4" s="4" t="s">
        <v>386</v>
      </c>
      <c r="B4" s="5" t="n">
        <v>666546</v>
      </c>
      <c r="C4" s="5" t="n">
        <v>343114</v>
      </c>
      <c r="D4" s="5" t="n">
        <v>616770</v>
      </c>
      <c r="E4" s="5" t="n">
        <v>208614</v>
      </c>
    </row>
    <row r="5" spans="1:5">
      <c r="A5" s="4" t="s">
        <v>387</v>
      </c>
      <c r="C5" s="5" t="n">
        <v>134499</v>
      </c>
      <c r="D5" s="5" t="n">
        <v>49776</v>
      </c>
      <c r="E5" s="5" t="n">
        <v>268999</v>
      </c>
    </row>
    <row r="6" spans="1:5">
      <c r="A6" s="4" t="s">
        <v>388</v>
      </c>
      <c r="B6" s="5" t="n">
        <v>-661888</v>
      </c>
      <c r="D6" s="5" t="n">
        <v>-661888</v>
      </c>
    </row>
    <row r="7" spans="1:5">
      <c r="A7" s="4" t="s">
        <v>389</v>
      </c>
      <c r="B7" s="5" t="n">
        <v>4658</v>
      </c>
      <c r="C7" s="5" t="n">
        <v>477613</v>
      </c>
      <c r="D7" s="5" t="n">
        <v>4658</v>
      </c>
      <c r="E7" s="5" t="n">
        <v>4776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4938</v>
      </c>
      <c r="C4" s="7" t="n">
        <v>158465</v>
      </c>
      <c r="D4" s="7" t="n">
        <v>9876</v>
      </c>
      <c r="E4" s="7" t="n">
        <v>163403</v>
      </c>
    </row>
    <row r="5" spans="1:5">
      <c r="A5" s="4" t="s">
        <v>77</v>
      </c>
      <c r="B5" s="5" t="n">
        <v>3033035</v>
      </c>
      <c r="C5" s="5" t="n">
        <v>587502</v>
      </c>
      <c r="D5" s="5" t="n">
        <v>3327668</v>
      </c>
      <c r="E5" s="5" t="n">
        <v>1087473</v>
      </c>
    </row>
    <row r="6" spans="1:5">
      <c r="A6" s="4" t="s">
        <v>78</v>
      </c>
      <c r="B6" s="5" t="n">
        <v>3037973</v>
      </c>
      <c r="C6" s="5" t="n">
        <v>745967</v>
      </c>
      <c r="D6" s="5" t="n">
        <v>3337544</v>
      </c>
      <c r="E6" s="5" t="n">
        <v>1250876</v>
      </c>
    </row>
    <row r="7" spans="1:5">
      <c r="A7" s="3" t="s">
        <v>79</v>
      </c>
    </row>
    <row r="8" spans="1:5">
      <c r="A8" s="4" t="s">
        <v>80</v>
      </c>
      <c r="B8" s="5" t="n">
        <v>5254729</v>
      </c>
      <c r="C8" s="5" t="n">
        <v>1381513</v>
      </c>
      <c r="D8" s="5" t="n">
        <v>8040851</v>
      </c>
      <c r="E8" s="5" t="n">
        <v>2444131</v>
      </c>
    </row>
    <row r="9" spans="1:5">
      <c r="A9" s="4" t="s">
        <v>81</v>
      </c>
      <c r="B9" s="5" t="n">
        <v>1794509</v>
      </c>
      <c r="C9" s="5" t="n">
        <v>966641</v>
      </c>
      <c r="D9" s="5" t="n">
        <v>3825026</v>
      </c>
      <c r="E9" s="5" t="n">
        <v>2011797</v>
      </c>
    </row>
    <row r="10" spans="1:5">
      <c r="A10" s="4" t="s">
        <v>82</v>
      </c>
      <c r="B10" s="5" t="n">
        <v>7049238</v>
      </c>
      <c r="C10" s="5" t="n">
        <v>2348154</v>
      </c>
      <c r="D10" s="5" t="n">
        <v>11865877</v>
      </c>
      <c r="E10" s="5" t="n">
        <v>4455928</v>
      </c>
    </row>
    <row r="11" spans="1:5">
      <c r="A11" s="4" t="s">
        <v>83</v>
      </c>
      <c r="B11" s="5" t="n">
        <v>-4011265</v>
      </c>
      <c r="C11" s="5" t="n">
        <v>-1602187</v>
      </c>
      <c r="D11" s="5" t="n">
        <v>-8528333</v>
      </c>
      <c r="E11" s="5" t="n">
        <v>-3205052</v>
      </c>
    </row>
    <row r="12" spans="1:5">
      <c r="A12" s="3" t="s">
        <v>84</v>
      </c>
    </row>
    <row r="13" spans="1:5">
      <c r="A13" s="4" t="s">
        <v>85</v>
      </c>
      <c r="B13" s="5" t="n">
        <v>-97156</v>
      </c>
      <c r="C13" s="5" t="n">
        <v>-9618</v>
      </c>
      <c r="D13" s="5" t="n">
        <v>-157759</v>
      </c>
      <c r="E13" s="5" t="n">
        <v>-19248</v>
      </c>
    </row>
    <row r="14" spans="1:5">
      <c r="A14" s="4" t="s">
        <v>86</v>
      </c>
      <c r="B14" s="5" t="n">
        <v>4166</v>
      </c>
      <c r="C14" s="5" t="n">
        <v>845</v>
      </c>
      <c r="D14" s="5" t="n">
        <v>4166</v>
      </c>
      <c r="E14" s="5" t="n">
        <v>845</v>
      </c>
    </row>
    <row r="15" spans="1:5">
      <c r="A15" s="4" t="s">
        <v>87</v>
      </c>
      <c r="B15" s="5" t="n">
        <v>164</v>
      </c>
      <c r="C15" s="5" t="n">
        <v>-6110</v>
      </c>
      <c r="D15" s="5" t="n">
        <v>-947</v>
      </c>
      <c r="E15" s="5" t="n">
        <v>-6471</v>
      </c>
    </row>
    <row r="16" spans="1:5">
      <c r="A16" s="4" t="s">
        <v>88</v>
      </c>
      <c r="B16" s="5" t="n">
        <v>-92826</v>
      </c>
      <c r="C16" s="5" t="n">
        <v>-14883</v>
      </c>
      <c r="D16" s="5" t="n">
        <v>-154540</v>
      </c>
      <c r="E16" s="5" t="n">
        <v>-24874</v>
      </c>
    </row>
    <row r="17" spans="1:5">
      <c r="A17" s="4" t="s">
        <v>89</v>
      </c>
      <c r="B17" s="5" t="n">
        <v>-4104091</v>
      </c>
      <c r="C17" s="5" t="n">
        <v>-1617070</v>
      </c>
      <c r="D17" s="5" t="n">
        <v>-8682873</v>
      </c>
      <c r="E17" s="5" t="n">
        <v>-3229926</v>
      </c>
    </row>
    <row r="18" spans="1:5">
      <c r="A18" s="4" t="s">
        <v>90</v>
      </c>
      <c r="B18" s="5" t="n">
        <v>993709</v>
      </c>
      <c r="D18" s="5" t="n">
        <v>993709</v>
      </c>
    </row>
    <row r="19" spans="1:5">
      <c r="A19" s="4" t="s">
        <v>91</v>
      </c>
      <c r="B19" s="5" t="n">
        <v>-3110382</v>
      </c>
      <c r="C19" s="5" t="n">
        <v>-1617070</v>
      </c>
      <c r="D19" s="5" t="n">
        <v>-7689164</v>
      </c>
      <c r="E19" s="5" t="n">
        <v>-3229926</v>
      </c>
    </row>
    <row r="20" spans="1:5">
      <c r="A20" s="4" t="s">
        <v>92</v>
      </c>
      <c r="B20" s="5" t="n">
        <v>1256970</v>
      </c>
      <c r="C20" s="5" t="n">
        <v>-2614220</v>
      </c>
      <c r="D20" s="5" t="n">
        <v>1836806</v>
      </c>
      <c r="E20" s="5" t="n">
        <v>-3804294</v>
      </c>
    </row>
    <row r="21" spans="1:5">
      <c r="A21" s="4" t="s">
        <v>93</v>
      </c>
      <c r="B21" s="5" t="n">
        <v>-1853412</v>
      </c>
      <c r="C21" s="5" t="n">
        <v>-4231290</v>
      </c>
      <c r="D21" s="5" t="n">
        <v>-5852358</v>
      </c>
      <c r="E21" s="5" t="n">
        <v>-7034220</v>
      </c>
    </row>
    <row r="22" spans="1:5">
      <c r="A22" s="4" t="s">
        <v>91</v>
      </c>
      <c r="B22" s="5" t="n">
        <v>-3110382</v>
      </c>
      <c r="C22" s="5" t="n">
        <v>-1617070</v>
      </c>
      <c r="D22" s="5" t="n">
        <v>-7689164</v>
      </c>
      <c r="E22" s="5" t="n">
        <v>-3229926</v>
      </c>
    </row>
    <row r="23" spans="1:5">
      <c r="A23" s="4" t="s">
        <v>94</v>
      </c>
      <c r="B23" s="5" t="n">
        <v>-44713</v>
      </c>
      <c r="C23" s="5" t="n">
        <v>-87123</v>
      </c>
      <c r="D23" s="5" t="n">
        <v>-163069</v>
      </c>
      <c r="E23" s="5" t="n">
        <v>-143014</v>
      </c>
    </row>
    <row r="24" spans="1:5">
      <c r="A24" s="4" t="s">
        <v>95</v>
      </c>
      <c r="B24" s="7" t="n">
        <v>-3155095</v>
      </c>
      <c r="C24" s="7" t="n">
        <v>-1704193</v>
      </c>
      <c r="D24" s="7" t="n">
        <v>-7852233</v>
      </c>
      <c r="E24" s="7" t="n">
        <v>-3372940</v>
      </c>
    </row>
    <row r="25" spans="1:5">
      <c r="A25" s="4" t="s">
        <v>96</v>
      </c>
      <c r="B25" s="5" t="n">
        <v>12245701</v>
      </c>
      <c r="C25" s="5" t="n">
        <v>6911189</v>
      </c>
      <c r="D25" s="5" t="n">
        <v>9596423</v>
      </c>
      <c r="E25" s="5" t="n">
        <v>6911189</v>
      </c>
    </row>
    <row r="26" spans="1:5">
      <c r="A26" s="4" t="s">
        <v>97</v>
      </c>
      <c r="B26" s="9" t="n">
        <v>-0.26</v>
      </c>
      <c r="C26" s="9" t="n">
        <v>-0.25</v>
      </c>
      <c r="D26" s="9" t="n">
        <v>0.82</v>
      </c>
      <c r="E26" s="9" t="n">
        <v>-0.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0"/>
  </cols>
  <sheetData>
    <row r="1" spans="1:2">
      <c r="A1" s="1" t="s">
        <v>390</v>
      </c>
      <c r="B1" s="2" t="s">
        <v>1</v>
      </c>
    </row>
    <row r="2" spans="1:2">
      <c r="B2" s="2" t="s">
        <v>391</v>
      </c>
    </row>
    <row r="3" spans="1:2">
      <c r="A3" s="4" t="s">
        <v>217</v>
      </c>
    </row>
    <row r="4" spans="1:2">
      <c r="A4" s="3" t="s">
        <v>392</v>
      </c>
    </row>
    <row r="5" spans="1:2">
      <c r="A5" s="4" t="s">
        <v>393</v>
      </c>
      <c r="B5" s="5" t="n">
        <v>6607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5"/>
    <col customWidth="1" max="5" min="5" width="25"/>
  </cols>
  <sheetData>
    <row r="1" spans="1:5">
      <c r="A1" s="1" t="s">
        <v>394</v>
      </c>
      <c r="B1" s="2" t="s">
        <v>73</v>
      </c>
      <c r="D1" s="2" t="s">
        <v>1</v>
      </c>
    </row>
    <row r="2" spans="1:5">
      <c r="B2" s="2" t="s">
        <v>2</v>
      </c>
      <c r="C2" s="2" t="s">
        <v>74</v>
      </c>
      <c r="D2" s="2" t="s">
        <v>2</v>
      </c>
      <c r="E2" s="2" t="s">
        <v>74</v>
      </c>
    </row>
    <row r="3" spans="1:5">
      <c r="A3" s="3" t="s">
        <v>395</v>
      </c>
    </row>
    <row r="4" spans="1:5">
      <c r="A4" s="4" t="s">
        <v>396</v>
      </c>
      <c r="B4" s="4" t="s">
        <v>397</v>
      </c>
      <c r="C4" s="4" t="s">
        <v>398</v>
      </c>
      <c r="D4" s="4" t="s">
        <v>399</v>
      </c>
      <c r="E4" s="4" t="s">
        <v>400</v>
      </c>
    </row>
    <row r="5" spans="1:5">
      <c r="A5" s="4" t="s">
        <v>401</v>
      </c>
      <c r="B5" s="4" t="s">
        <v>402</v>
      </c>
      <c r="C5" s="4" t="s">
        <v>403</v>
      </c>
      <c r="D5" s="4" t="s">
        <v>404</v>
      </c>
      <c r="E5" s="4" t="s">
        <v>405</v>
      </c>
    </row>
    <row r="6" spans="1:5">
      <c r="A6" s="4" t="s">
        <v>406</v>
      </c>
      <c r="B6" s="4" t="s">
        <v>407</v>
      </c>
      <c r="C6" s="4" t="s">
        <v>408</v>
      </c>
      <c r="D6" s="4" t="s">
        <v>409</v>
      </c>
      <c r="E6" s="4" t="s">
        <v>410</v>
      </c>
    </row>
    <row r="7" spans="1:5">
      <c r="A7" s="4" t="s">
        <v>411</v>
      </c>
      <c r="B7" s="4" t="s">
        <v>412</v>
      </c>
      <c r="C7" s="4" t="s">
        <v>412</v>
      </c>
      <c r="D7" s="4" t="s">
        <v>412</v>
      </c>
      <c r="E7" s="4" t="s">
        <v>4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7"/>
    <col customWidth="1" max="3" min="3" width="27"/>
  </cols>
  <sheetData>
    <row r="1" spans="1:3">
      <c r="A1" s="1" t="s">
        <v>413</v>
      </c>
      <c r="B1" s="2" t="s">
        <v>73</v>
      </c>
      <c r="C1" s="2" t="s">
        <v>1</v>
      </c>
    </row>
    <row r="2" spans="1:3">
      <c r="B2" s="2" t="s">
        <v>414</v>
      </c>
      <c r="C2" s="2" t="s">
        <v>414</v>
      </c>
    </row>
    <row r="3" spans="1:3">
      <c r="A3" s="4" t="s">
        <v>312</v>
      </c>
    </row>
    <row r="4" spans="1:3">
      <c r="A4" s="3" t="s">
        <v>415</v>
      </c>
    </row>
    <row r="5" spans="1:3">
      <c r="A5" s="4" t="s">
        <v>416</v>
      </c>
      <c r="C5" s="4" t="s">
        <v>417</v>
      </c>
    </row>
    <row r="6" spans="1:3">
      <c r="A6" s="4" t="s">
        <v>418</v>
      </c>
      <c r="C6" s="4" t="s">
        <v>343</v>
      </c>
    </row>
    <row r="7" spans="1:3">
      <c r="A7" s="4" t="s">
        <v>419</v>
      </c>
      <c r="B7" s="7" t="n">
        <v>1837776</v>
      </c>
      <c r="C7" s="7" t="n">
        <v>1837776</v>
      </c>
    </row>
    <row r="8" spans="1:3">
      <c r="A8" s="4" t="s">
        <v>420</v>
      </c>
      <c r="C8" s="4" t="s">
        <v>421</v>
      </c>
    </row>
    <row r="9" spans="1:3">
      <c r="A9" s="4" t="s">
        <v>422</v>
      </c>
      <c r="B9" s="5" t="n">
        <v>0</v>
      </c>
      <c r="C9" s="5" t="n">
        <v>597</v>
      </c>
    </row>
    <row r="10" spans="1:3">
      <c r="A10" s="4" t="s">
        <v>316</v>
      </c>
    </row>
    <row r="11" spans="1:3">
      <c r="A11" s="3" t="s">
        <v>415</v>
      </c>
    </row>
    <row r="12" spans="1:3">
      <c r="A12" s="4" t="s">
        <v>420</v>
      </c>
      <c r="C12" s="4" t="s">
        <v>423</v>
      </c>
    </row>
    <row r="13" spans="1:3">
      <c r="A13" s="4" t="s">
        <v>424</v>
      </c>
      <c r="B13" s="5" t="n">
        <v>27688</v>
      </c>
      <c r="C13" s="5" t="n">
        <v>27688</v>
      </c>
    </row>
    <row r="14" spans="1:3">
      <c r="A14" s="4" t="s">
        <v>425</v>
      </c>
      <c r="B14" s="7" t="n">
        <v>118180</v>
      </c>
      <c r="C14" s="7" t="n">
        <v>118180</v>
      </c>
    </row>
    <row r="15" spans="1:3">
      <c r="A15" s="4" t="s">
        <v>426</v>
      </c>
      <c r="B15" s="5" t="n">
        <v>41888</v>
      </c>
      <c r="C15" s="5" t="n">
        <v>468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27</v>
      </c>
      <c r="B1" s="2" t="s">
        <v>73</v>
      </c>
    </row>
    <row r="2" spans="1:2">
      <c r="B2" s="2" t="s">
        <v>428</v>
      </c>
    </row>
    <row r="3" spans="1:2">
      <c r="A3" s="3" t="s">
        <v>162</v>
      </c>
    </row>
    <row r="4" spans="1:2">
      <c r="A4" s="4" t="s">
        <v>429</v>
      </c>
      <c r="B4" s="5" t="n">
        <v>1469659</v>
      </c>
    </row>
    <row r="5" spans="1:2">
      <c r="A5" s="4" t="s">
        <v>430</v>
      </c>
      <c r="B5" s="5" t="n">
        <v>1144535</v>
      </c>
    </row>
    <row r="6" spans="1:2">
      <c r="A6" s="4" t="s">
        <v>431</v>
      </c>
      <c r="B6" s="5" t="n">
        <v>325124</v>
      </c>
    </row>
    <row r="7" spans="1:2">
      <c r="A7" s="4" t="s">
        <v>432</v>
      </c>
      <c r="B7" s="9" t="n">
        <v>6.94</v>
      </c>
    </row>
    <row r="8" spans="1:2">
      <c r="A8" s="4" t="s">
        <v>433</v>
      </c>
      <c r="B8" s="11" t="n">
        <v>6.21</v>
      </c>
    </row>
    <row r="9" spans="1:2">
      <c r="A9" s="4" t="s">
        <v>434</v>
      </c>
      <c r="B9" s="9" t="n">
        <v>9.51</v>
      </c>
    </row>
    <row r="10" spans="1:2">
      <c r="A10" s="4" t="s">
        <v>435</v>
      </c>
      <c r="B10" s="4" t="s">
        <v>436</v>
      </c>
    </row>
    <row r="11" spans="1:2">
      <c r="A11" s="4" t="s">
        <v>437</v>
      </c>
      <c r="B11" s="4" t="s">
        <v>438</v>
      </c>
    </row>
    <row r="12" spans="1:2">
      <c r="A12" s="4" t="s">
        <v>439</v>
      </c>
      <c r="B12" s="4" t="s">
        <v>440</v>
      </c>
    </row>
    <row r="13" spans="1:2">
      <c r="A13" s="4" t="s">
        <v>441</v>
      </c>
      <c r="B13" s="7" t="n">
        <v>2078412</v>
      </c>
    </row>
    <row r="14" spans="1:2">
      <c r="A14" s="4" t="s">
        <v>442</v>
      </c>
      <c r="B14" s="5" t="n">
        <v>2061156</v>
      </c>
    </row>
    <row r="15" spans="1:2">
      <c r="A15" s="4" t="s">
        <v>443</v>
      </c>
      <c r="B15" s="7" t="n">
        <v>172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73</v>
      </c>
      <c r="D1" s="2" t="s">
        <v>1</v>
      </c>
    </row>
    <row r="2" spans="1:5">
      <c r="B2" s="2" t="s">
        <v>2</v>
      </c>
      <c r="C2" s="2" t="s">
        <v>74</v>
      </c>
      <c r="D2" s="2" t="s">
        <v>2</v>
      </c>
      <c r="E2" s="2" t="s">
        <v>74</v>
      </c>
    </row>
    <row r="3" spans="1:5">
      <c r="A3" s="3" t="s">
        <v>445</v>
      </c>
    </row>
    <row r="4" spans="1:5">
      <c r="A4" s="4" t="s">
        <v>446</v>
      </c>
      <c r="B4" s="7" t="n">
        <v>338987</v>
      </c>
      <c r="C4" s="7" t="n">
        <v>227383</v>
      </c>
      <c r="D4" s="7" t="n">
        <v>684088</v>
      </c>
      <c r="E4" s="7" t="n">
        <v>389729</v>
      </c>
    </row>
    <row r="5" spans="1:5">
      <c r="A5" s="4" t="s">
        <v>350</v>
      </c>
    </row>
    <row r="6" spans="1:5">
      <c r="A6" s="3" t="s">
        <v>445</v>
      </c>
    </row>
    <row r="7" spans="1:5">
      <c r="A7" s="4" t="s">
        <v>446</v>
      </c>
      <c r="B7" s="5" t="n">
        <v>81213</v>
      </c>
      <c r="C7" s="5" t="n">
        <v>101767</v>
      </c>
      <c r="D7" s="5" t="n">
        <v>156288</v>
      </c>
      <c r="E7" s="5" t="n">
        <v>152725</v>
      </c>
    </row>
    <row r="8" spans="1:5">
      <c r="A8" s="4" t="s">
        <v>447</v>
      </c>
    </row>
    <row r="9" spans="1:5">
      <c r="A9" s="3" t="s">
        <v>445</v>
      </c>
    </row>
    <row r="10" spans="1:5">
      <c r="A10" s="4" t="s">
        <v>446</v>
      </c>
      <c r="B10" s="7" t="n">
        <v>257774</v>
      </c>
      <c r="C10" s="7" t="n">
        <v>125616</v>
      </c>
      <c r="D10" s="7" t="n">
        <v>527800</v>
      </c>
      <c r="E10" s="7" t="n">
        <v>2370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4</v>
      </c>
    </row>
    <row r="3" spans="1:3">
      <c r="A3" s="3" t="s">
        <v>99</v>
      </c>
    </row>
    <row r="4" spans="1:3">
      <c r="A4" s="4" t="s">
        <v>91</v>
      </c>
      <c r="B4" s="7" t="n">
        <v>-7689164</v>
      </c>
      <c r="C4" s="7" t="n">
        <v>-3229926</v>
      </c>
    </row>
    <row r="5" spans="1:3">
      <c r="A5" s="3" t="s">
        <v>100</v>
      </c>
    </row>
    <row r="6" spans="1:3">
      <c r="A6" s="4" t="s">
        <v>101</v>
      </c>
      <c r="B6" s="5" t="n">
        <v>684088</v>
      </c>
      <c r="C6" s="5" t="n">
        <v>389729</v>
      </c>
    </row>
    <row r="7" spans="1:3">
      <c r="A7" s="4" t="s">
        <v>102</v>
      </c>
      <c r="B7" s="5" t="n">
        <v>37827</v>
      </c>
      <c r="C7" s="5" t="n">
        <v>29726</v>
      </c>
    </row>
    <row r="8" spans="1:3">
      <c r="A8" s="4" t="s">
        <v>103</v>
      </c>
      <c r="B8" s="5" t="n">
        <v>26152</v>
      </c>
      <c r="C8" s="5" t="n">
        <v>48788</v>
      </c>
    </row>
    <row r="9" spans="1:3">
      <c r="A9" s="4" t="s">
        <v>104</v>
      </c>
      <c r="B9" s="5" t="n">
        <v>98060</v>
      </c>
    </row>
    <row r="10" spans="1:3">
      <c r="A10" s="4" t="s">
        <v>105</v>
      </c>
      <c r="B10" s="5" t="n">
        <v>3523</v>
      </c>
    </row>
    <row r="11" spans="1:3">
      <c r="A11" s="3" t="s">
        <v>106</v>
      </c>
    </row>
    <row r="12" spans="1:3">
      <c r="A12" s="4" t="s">
        <v>29</v>
      </c>
      <c r="B12" s="5" t="n">
        <v>-2064194</v>
      </c>
      <c r="C12" s="5" t="n">
        <v>206273</v>
      </c>
    </row>
    <row r="13" spans="1:3">
      <c r="A13" s="4" t="s">
        <v>30</v>
      </c>
      <c r="B13" s="5" t="n">
        <v>-588251</v>
      </c>
      <c r="C13" s="5" t="n">
        <v>44533</v>
      </c>
    </row>
    <row r="14" spans="1:3">
      <c r="A14" s="4" t="s">
        <v>40</v>
      </c>
      <c r="B14" s="5" t="n">
        <v>-1627477</v>
      </c>
      <c r="C14" s="5" t="n">
        <v>122918</v>
      </c>
    </row>
    <row r="15" spans="1:3">
      <c r="A15" s="4" t="s">
        <v>41</v>
      </c>
      <c r="B15" s="5" t="n">
        <v>716649</v>
      </c>
      <c r="C15" s="5" t="n">
        <v>-440139</v>
      </c>
    </row>
    <row r="16" spans="1:3">
      <c r="A16" s="4" t="s">
        <v>107</v>
      </c>
      <c r="B16" s="5" t="n">
        <v>2623</v>
      </c>
      <c r="C16" s="5" t="n">
        <v>-47137</v>
      </c>
    </row>
    <row r="17" spans="1:3">
      <c r="A17" s="4" t="s">
        <v>108</v>
      </c>
      <c r="B17" s="5" t="n">
        <v>-8136</v>
      </c>
      <c r="C17" s="5" t="n">
        <v>-3981</v>
      </c>
    </row>
    <row r="18" spans="1:3">
      <c r="A18" s="4" t="s">
        <v>31</v>
      </c>
      <c r="B18" s="5" t="n">
        <v>-725106</v>
      </c>
      <c r="C18" s="5" t="n">
        <v>-87584</v>
      </c>
    </row>
    <row r="19" spans="1:3">
      <c r="A19" s="4" t="s">
        <v>109</v>
      </c>
      <c r="B19" s="5" t="n">
        <v>-15822</v>
      </c>
    </row>
    <row r="20" spans="1:3">
      <c r="A20" s="4" t="s">
        <v>110</v>
      </c>
      <c r="B20" s="5" t="n">
        <v>-11149228</v>
      </c>
      <c r="C20" s="5" t="n">
        <v>-2966800</v>
      </c>
    </row>
    <row r="21" spans="1:3">
      <c r="A21" s="3" t="s">
        <v>111</v>
      </c>
    </row>
    <row r="22" spans="1:3">
      <c r="A22" s="4" t="s">
        <v>112</v>
      </c>
      <c r="B22" s="5" t="n">
        <v>13684535</v>
      </c>
    </row>
    <row r="23" spans="1:3">
      <c r="A23" s="4" t="s">
        <v>113</v>
      </c>
      <c r="B23" s="5" t="n">
        <v>200000</v>
      </c>
    </row>
    <row r="24" spans="1:3">
      <c r="A24" s="4" t="s">
        <v>114</v>
      </c>
      <c r="B24" s="5" t="n">
        <v>-83898</v>
      </c>
      <c r="C24" s="5" t="n">
        <v>-12524</v>
      </c>
    </row>
    <row r="25" spans="1:3">
      <c r="A25" s="4" t="s">
        <v>115</v>
      </c>
      <c r="B25" s="5" t="n">
        <v>-30626</v>
      </c>
      <c r="C25" s="5" t="n">
        <v>-47374</v>
      </c>
    </row>
    <row r="26" spans="1:3">
      <c r="A26" s="4" t="s">
        <v>116</v>
      </c>
      <c r="B26" s="5" t="n">
        <v>13770011</v>
      </c>
      <c r="C26" s="5" t="n">
        <v>-59898</v>
      </c>
    </row>
    <row r="27" spans="1:3">
      <c r="A27" s="3" t="s">
        <v>117</v>
      </c>
    </row>
    <row r="28" spans="1:3">
      <c r="A28" s="4" t="s">
        <v>118</v>
      </c>
      <c r="B28" s="5" t="n">
        <v>-212431</v>
      </c>
      <c r="C28" s="5" t="n">
        <v>-99</v>
      </c>
    </row>
    <row r="29" spans="1:3">
      <c r="A29" s="4" t="s">
        <v>119</v>
      </c>
      <c r="B29" s="5" t="n">
        <v>3018780</v>
      </c>
      <c r="C29" s="5" t="n">
        <v>531</v>
      </c>
    </row>
    <row r="30" spans="1:3">
      <c r="A30" s="4" t="s">
        <v>120</v>
      </c>
      <c r="C30" s="5" t="n">
        <v>-319506</v>
      </c>
    </row>
    <row r="31" spans="1:3">
      <c r="A31" s="4" t="s">
        <v>121</v>
      </c>
      <c r="C31" s="5" t="n">
        <v>3673790</v>
      </c>
    </row>
    <row r="32" spans="1:3">
      <c r="A32" s="4" t="s">
        <v>122</v>
      </c>
      <c r="B32" s="5" t="n">
        <v>46700</v>
      </c>
      <c r="C32" s="5" t="n">
        <v>260000</v>
      </c>
    </row>
    <row r="33" spans="1:3">
      <c r="A33" s="4" t="s">
        <v>123</v>
      </c>
      <c r="B33" s="5" t="n">
        <v>450</v>
      </c>
    </row>
    <row r="34" spans="1:3">
      <c r="A34" s="4" t="s">
        <v>124</v>
      </c>
      <c r="B34" s="5" t="n">
        <v>2853499</v>
      </c>
      <c r="C34" s="5" t="n">
        <v>3614716</v>
      </c>
    </row>
    <row r="35" spans="1:3">
      <c r="A35" s="4" t="s">
        <v>125</v>
      </c>
      <c r="B35" s="5" t="n">
        <v>51553</v>
      </c>
      <c r="C35" s="5" t="n">
        <v>-100082</v>
      </c>
    </row>
    <row r="36" spans="1:3">
      <c r="A36" s="4" t="s">
        <v>126</v>
      </c>
      <c r="B36" s="5" t="n">
        <v>5525835</v>
      </c>
      <c r="C36" s="5" t="n">
        <v>487936</v>
      </c>
    </row>
    <row r="37" spans="1:3">
      <c r="A37" s="4" t="s">
        <v>127</v>
      </c>
      <c r="B37" s="5" t="n">
        <v>2876113</v>
      </c>
      <c r="C37" s="5" t="n">
        <v>4638711</v>
      </c>
    </row>
    <row r="38" spans="1:3">
      <c r="A38" s="4" t="s">
        <v>128</v>
      </c>
      <c r="B38" s="5" t="n">
        <v>8401948</v>
      </c>
      <c r="C38" s="5" t="n">
        <v>5126647</v>
      </c>
    </row>
    <row r="39" spans="1:3">
      <c r="A39" s="3" t="s">
        <v>129</v>
      </c>
    </row>
    <row r="40" spans="1:3">
      <c r="A40" s="4" t="s">
        <v>130</v>
      </c>
      <c r="B40" s="5" t="n">
        <v>5030</v>
      </c>
      <c r="C40" s="5" t="n">
        <v>1662</v>
      </c>
    </row>
    <row r="41" spans="1:3">
      <c r="A41" s="3" t="s">
        <v>131</v>
      </c>
    </row>
    <row r="42" spans="1:3">
      <c r="A42" s="4" t="s">
        <v>132</v>
      </c>
      <c r="B42" s="5" t="n">
        <v>1077540</v>
      </c>
    </row>
    <row r="43" spans="1:3">
      <c r="A43" s="4" t="s">
        <v>133</v>
      </c>
      <c r="B43" s="7" t="n">
        <v>566793</v>
      </c>
    </row>
    <row r="44" spans="1:3">
      <c r="A44" s="4" t="s">
        <v>134</v>
      </c>
      <c r="C44" s="7" t="n">
        <v>3252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36</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7:55:05Z</dcterms:created>
  <dcterms:modified xmlns:dcterms="http://purl.org/dc/terms/" xmlns:xsi="http://www.w3.org/2001/XMLSchema-instance" xsi:type="dcterms:W3CDTF">2017-08-11T17:55:05Z</dcterms:modified>
</cp:coreProperties>
</file>